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RECT FINANCING LEASES AND OPE" sheetId="10" state="visible" r:id="rId10"/>
    <sheet xmlns:r="http://schemas.openxmlformats.org/officeDocument/2006/relationships" name="LONG-TERM DEBT" sheetId="11" state="visible" r:id="rId11"/>
    <sheet xmlns:r="http://schemas.openxmlformats.org/officeDocument/2006/relationships" name="EQUITY AND LONG-TERM COMPENSATI"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QUISITIONS (Tables)" sheetId="17" state="visible" r:id="rId17"/>
    <sheet xmlns:r="http://schemas.openxmlformats.org/officeDocument/2006/relationships" name="DIRECT FINANCING LEASES AND O_2" sheetId="18" state="visible" r:id="rId18"/>
    <sheet xmlns:r="http://schemas.openxmlformats.org/officeDocument/2006/relationships" name="LONG-TERM DEBT (Tables)" sheetId="19" state="visible" r:id="rId19"/>
    <sheet xmlns:r="http://schemas.openxmlformats.org/officeDocument/2006/relationships" name="EQUITY AND LONG-TERM COMPENSA_2" sheetId="20" state="visible" r:id="rId20"/>
    <sheet xmlns:r="http://schemas.openxmlformats.org/officeDocument/2006/relationships" name="GENERAL INFORMATION (Details Na" sheetId="21" state="visible" r:id="rId21"/>
    <sheet xmlns:r="http://schemas.openxmlformats.org/officeDocument/2006/relationships" name="SCHEDULE OF COMPUTATION OF BASI" sheetId="22" state="visible" r:id="rId22"/>
    <sheet xmlns:r="http://schemas.openxmlformats.org/officeDocument/2006/relationships" name="SCHEDULE OF INTANGIBLE ASSETS (" sheetId="23" state="visible" r:id="rId23"/>
    <sheet xmlns:r="http://schemas.openxmlformats.org/officeDocument/2006/relationships" name="SCHEDULE OF FUTURE AMORTIZATION" sheetId="24" state="visible" r:id="rId24"/>
    <sheet xmlns:r="http://schemas.openxmlformats.org/officeDocument/2006/relationships" name="SCHEDULE OF FUTURE ADDITION TO " sheetId="25" state="visible" r:id="rId25"/>
    <sheet xmlns:r="http://schemas.openxmlformats.org/officeDocument/2006/relationships" name="SUMMARY OF SIGNIFICANT ACCOUN_4" sheetId="26" state="visible" r:id="rId26"/>
    <sheet xmlns:r="http://schemas.openxmlformats.org/officeDocument/2006/relationships" name="SCHEDULE OF FAIR VALUE OF ASSET" sheetId="27" state="visible" r:id="rId27"/>
    <sheet xmlns:r="http://schemas.openxmlformats.org/officeDocument/2006/relationships" name="ACQUISITIONS (Details Narrative" sheetId="28" state="visible" r:id="rId28"/>
    <sheet xmlns:r="http://schemas.openxmlformats.org/officeDocument/2006/relationships" name="SCHEDULE OF MINIMUM FUTURE RENT" sheetId="29" state="visible" r:id="rId29"/>
    <sheet xmlns:r="http://schemas.openxmlformats.org/officeDocument/2006/relationships" name="DIRECT FINANCING LEASES AND O_3" sheetId="30" state="visible" r:id="rId30"/>
    <sheet xmlns:r="http://schemas.openxmlformats.org/officeDocument/2006/relationships" name="SCHEDULE OF LONG-TERM DEBT (Det" sheetId="31" state="visible" r:id="rId31"/>
    <sheet xmlns:r="http://schemas.openxmlformats.org/officeDocument/2006/relationships" name="LONG-TERM DEBT (Details Narrati" sheetId="32" state="visible" r:id="rId32"/>
    <sheet xmlns:r="http://schemas.openxmlformats.org/officeDocument/2006/relationships" name="SCHEDULE OF SHARE BASED COMPENS" sheetId="33" state="visible" r:id="rId33"/>
    <sheet xmlns:r="http://schemas.openxmlformats.org/officeDocument/2006/relationships" name="EQUITY AND LONG-TERM COMPENSA_3" sheetId="34" state="visible" r:id="rId34"/>
    <sheet xmlns:r="http://schemas.openxmlformats.org/officeDocument/2006/relationships" name="RELATED PARTY TRANSACTIONS (Det"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36312</t>
        </is>
      </c>
    </row>
    <row r="12">
      <c r="A12" s="3" t="inlineStr">
        <is>
          <t>Entity Registrant Name</t>
        </is>
      </c>
      <c r="B12" s="3" t="inlineStr">
        <is>
          <t>POWER
REIT</t>
        </is>
      </c>
    </row>
    <row r="13">
      <c r="A13" s="3" t="inlineStr">
        <is>
          <t>Entity Central Index Key</t>
        </is>
      </c>
      <c r="B13" s="3" t="inlineStr">
        <is>
          <t>0001532619</t>
        </is>
      </c>
    </row>
    <row r="14">
      <c r="A14" s="3" t="inlineStr">
        <is>
          <t>Entity Tax Identification Number</t>
        </is>
      </c>
      <c r="B14" s="3" t="inlineStr">
        <is>
          <t>45-3116572</t>
        </is>
      </c>
    </row>
    <row r="15">
      <c r="A15" s="3" t="inlineStr">
        <is>
          <t>Entity Incorporation, State or Country Code</t>
        </is>
      </c>
      <c r="B15" s="3" t="inlineStr">
        <is>
          <t>MD</t>
        </is>
      </c>
    </row>
    <row r="16">
      <c r="A16" s="3" t="inlineStr">
        <is>
          <t>Entity Address, Address Line One</t>
        </is>
      </c>
      <c r="B16" s="3" t="inlineStr">
        <is>
          <t>301
    Winding Road</t>
        </is>
      </c>
    </row>
    <row r="17">
      <c r="A17" s="3" t="inlineStr">
        <is>
          <t>Entity Address, City or Town</t>
        </is>
      </c>
      <c r="B17" s="3" t="inlineStr">
        <is>
          <t>Old Bethpage</t>
        </is>
      </c>
    </row>
    <row r="18">
      <c r="A18" s="3" t="inlineStr">
        <is>
          <t>Entity Address, State or Province</t>
        </is>
      </c>
      <c r="B18" s="3" t="inlineStr">
        <is>
          <t>NY</t>
        </is>
      </c>
    </row>
    <row r="19">
      <c r="A19" s="3" t="inlineStr">
        <is>
          <t>Entity Address, Postal Zip Code</t>
        </is>
      </c>
      <c r="B19" s="3" t="inlineStr">
        <is>
          <t>11804</t>
        </is>
      </c>
    </row>
    <row r="20">
      <c r="A20" s="3" t="inlineStr">
        <is>
          <t>City Area Code</t>
        </is>
      </c>
      <c r="B20" s="3" t="inlineStr">
        <is>
          <t>(212)</t>
        </is>
      </c>
    </row>
    <row r="21">
      <c r="A21" s="3" t="inlineStr">
        <is>
          <t>Local Phone Number</t>
        </is>
      </c>
      <c r="B21" s="3" t="inlineStr">
        <is>
          <t>750-0371</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false</t>
        </is>
      </c>
    </row>
    <row r="27">
      <c r="A27" s="3" t="inlineStr">
        <is>
          <t>Entity Shell Company</t>
        </is>
      </c>
      <c r="B27" s="3" t="inlineStr">
        <is>
          <t>false</t>
        </is>
      </c>
    </row>
    <row r="28">
      <c r="A28" s="3" t="inlineStr">
        <is>
          <t>Entity Common Stock, Shares Outstanding</t>
        </is>
      </c>
      <c r="C28" s="4" t="n">
        <v>3367261</v>
      </c>
    </row>
    <row r="29">
      <c r="A29" s="3" t="inlineStr">
        <is>
          <t>Common Shares [Member]</t>
        </is>
      </c>
    </row>
    <row r="30">
      <c r="A30" s="3" t="inlineStr">
        <is>
          <t>Title of 12(b) Security</t>
        </is>
      </c>
      <c r="B30" s="3" t="inlineStr">
        <is>
          <t>Common
    Shares</t>
        </is>
      </c>
    </row>
    <row r="31">
      <c r="A31" s="3" t="inlineStr">
        <is>
          <t>Trading Symbol</t>
        </is>
      </c>
      <c r="B31" s="3" t="inlineStr">
        <is>
          <t>PW</t>
        </is>
      </c>
    </row>
    <row r="32">
      <c r="A32" s="3" t="inlineStr">
        <is>
          <t>Security Exchange Name</t>
        </is>
      </c>
      <c r="B32" s="3" t="inlineStr">
        <is>
          <t>NYSE</t>
        </is>
      </c>
    </row>
    <row r="33">
      <c r="A33" s="3" t="inlineStr">
        <is>
          <t>7.75% Series A Cumulative Redeemable Perpetual Preferred Stock [Member]</t>
        </is>
      </c>
    </row>
    <row r="34">
      <c r="A34" s="3" t="inlineStr">
        <is>
          <t>Title of 12(b) Security</t>
        </is>
      </c>
      <c r="B34" s="3" t="inlineStr">
        <is>
          <t>7.75%
    Series A Cumulative Redeemable Perpetual Preferred Stock, Liquidation Preference $25 per Share</t>
        </is>
      </c>
    </row>
    <row r="35">
      <c r="A35" s="3" t="inlineStr">
        <is>
          <t>Trading Symbol</t>
        </is>
      </c>
      <c r="B35" s="3" t="inlineStr">
        <is>
          <t>PW.PRA</t>
        </is>
      </c>
    </row>
    <row r="36">
      <c r="A36" s="3" t="inlineStr">
        <is>
          <t>Security Exchange Name</t>
        </is>
      </c>
      <c r="B3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RECT FINANCING LEASES AND OPERATING LEASES</t>
        </is>
      </c>
      <c r="B1" s="2" t="inlineStr">
        <is>
          <t>3 Months Ended</t>
        </is>
      </c>
    </row>
    <row r="2">
      <c r="B2" s="2" t="inlineStr">
        <is>
          <t>Mar. 31, 2022</t>
        </is>
      </c>
    </row>
    <row r="3">
      <c r="A3" s="5" t="inlineStr">
        <is>
          <t>Direct Financing Leases And Operating Leases</t>
        </is>
      </c>
    </row>
    <row r="4">
      <c r="A4" s="3" t="inlineStr">
        <is>
          <t>DIRECT FINANCING LEASES AND OPERATING LEASES</t>
        </is>
      </c>
      <c r="B4" s="3" t="inlineStr">
        <is>
          <t xml:space="preserve">4–
DIRECT FINANCING LEASES AND OPERATING LEASES Information
as Lessor Under ASC Topic 842 To
generate positive cash flow, as a lessor, the Trust leases its facilities to tenants in exchange for payments. The Trust’s leases
for its railroad, solar farms and greenhouse cultivation facilities have lease terms ranging between 5 99 1,986,000 1,821,000 During
the three months ended March 31, 2022 and 2021, the Trust wrote off approximately $ 218,000
and $ 0 ,
respectively in straight-line rent receivable against rental income based on its current assessment of collecting all remaining
contractual rent on two greenhouse property leases located in Ordway, CO. Historically, the Trust’s revenue
has been concentrated to a relatively limited number of investments, industries and lessees. As the Trust grows, its portfolio may
remain concentrated in a limited number of investments. During the three months ended March 31, 2022, Power REIT collected
approximately 66 19 14 12 11 10 42 18 13 11 The
aggregate annual cash expected to be received by the Trust on all leases related to its portfolio as of March 31, 2022, is as
follows for the subsequent years ended December 31: SCHEDULE OF MINIMUM FUTURE RENTALS
2022
(9 Months Remaining) $ 9,990,788
2023 $ 14,829,847
2024 $ 12,356,471
2025 $ 9,458,281
2026 $ 7,635,715
Thereafter $ 125,653,047
Total $ 179,924,1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5" t="inlineStr">
        <is>
          <t>Debt Disclosure [Abstract]</t>
        </is>
      </c>
    </row>
    <row r="4">
      <c r="A4" s="3" t="inlineStr">
        <is>
          <t>LONG-TERM DEBT</t>
        </is>
      </c>
      <c r="B4" s="3" t="inlineStr">
        <is>
          <t xml:space="preserve">5
– LONG-TERM DEBT On
December 31, 2012, as part of the Salisbury land acquisition, PW Salisbury Solar, LLC (“PWSS”) assumed existing municipal
financing (“Municipal Debt”). The Municipal Debt has approximately 10
years remaining. The Municipal Debt has a
simple interest rate of 5.0 %
that is paid annually, due on February
1 of each year . The balance of the Municipal
Debt as of March 31, 2022 and December 31, 2021 is approximately $58,000
and $ 64,000
respectively. In
July 2013, PWSS borrowed $ 750,000 The PWSS Term Loan carries a fixed interest
rate of 5.0 10 514,000 3,400 521,000 4,100 On
November 6, 2015, PWRS entered into a loan agreement (the “2015 PWRS Loan Agreement”) with a certain lender for $ 10,150,000 October 14, 2034 4.34 7,801,000 275,000 7,803,000 280,000 On
November 25, 2019, Power REIT, through a newly formed subsidiary, PW PWV Holdings LLC (“PW PWV”), entered into a loan agreement
(the “PW PWV Loan Agreement”) with a certain lender for $ 15,500,000
(the “PW PWV Loan”). The PW PWV Loan
is secured by pledge of PW PWV’s equity interest in P&amp;WV, its interest in the Railroad Lease and a security interest in a deposit
account (the “Deposit Account”) pursuant to a Deposit Account Control Agreement dated November 25, 2019 into which the P&amp;WV
rental proceeds is deposited. Pursuant to the Deposit Account Control Agreement, P&amp;WV has instructed its bank to transfer all monies
deposited in the Deposit Account to the escrow agent as a dividend/distribution payment pursuant to the terms of the PW PWV Loan Agreement.
The PW PWV Loan is evidenced by a note issued by PW PWV to the benefit of the lender for $ 15,500,000 ,
with a fixed interest rate of 4.62 %
and fully amortizes over the life of the financing which matures in 2054
(35 years) . The balance of the loan as of March
31, 2022 and December 31, 2021 is $14,761,000
(net of approximately $ 291,000
of capitalized debt costs) and $ 14,809,000
(net of approximately $ 293,000
of capitalized debt costs). On
December 21, 2021, Power REIT entered into a Debt Facility with initial availability of $ 20 million. The
facility is non-recourse to Power REIT and is structured without initial collateral but has springing liens to provide security
against a significant number of Power REIT CEA portfolio properties in the event of default. The Debt Facility has a 12 month draw
period and then converts to a term loan that is fully amortizing over five years .
The interest rate on the Debt Facility is 5.52 %
and throughout the term of the loan, a debt service coverage ratio of equal to or greater than 2.00 1.00 275,000
and $44,000 have been
capitalized during the year ended December 31, 2021 and during the three months ended March 31, 2022 respectively. Amortization
of approximately $ 13,400 has
been recognized for the three months ended March 31, 2022 and approximately $ 176,000 deferred
debt issuance costs were re-classed as contra liability upon the loan draw. During the three months
March 31, 2022, $ 11,500,000 was
drawn on the Debt Facility. The
approximate amount of principal payments remaining on Power REIT’s long-term debt as of March 31, 2022 is as follows: SCHEDULE OF LONG-TERM DEBT
Total
Debt
2022
(9 months remaining) 603,302
2023 2,893,824
2024 3,015,777
2025 3,055,634
2026 3,097,628
Thereafter 22,536,946
Long
term debt $ 35,203,1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LONG-TERM COMPENSATION</t>
        </is>
      </c>
      <c r="B1" s="2" t="inlineStr">
        <is>
          <t>3 Months Ended</t>
        </is>
      </c>
    </row>
    <row r="2">
      <c r="B2" s="2" t="inlineStr">
        <is>
          <t>Mar. 31, 2022</t>
        </is>
      </c>
    </row>
    <row r="3">
      <c r="A3" s="5" t="inlineStr">
        <is>
          <t>Share-Based Payment Arrangement [Abstract]</t>
        </is>
      </c>
    </row>
    <row r="4">
      <c r="A4" s="3" t="inlineStr">
        <is>
          <t>EQUITY AND LONG-TERM COMPENSATION</t>
        </is>
      </c>
      <c r="B4" s="3" t="inlineStr">
        <is>
          <t xml:space="preserve">6
– EQUITY AND LONG-TERM COMPENSATION Summary
of Stock Based Compensation Activity Power
REIT’s 2020 Equity Incentive Plan, which superseded the 2012 Equity Incentive Plan, was adopted by the Board on May 27, 2020 and
approved by shareholders on June 24, 2020. It provides for the grant of the following awards: (i) Incentive Stock Options; (ii) Nonstatutory
Stock Options; (iii) SARs; (iv) Restricted Stock Awards; (v) RSU Awards; (vi) Performance Awards; and (vii) Other Awards. The Plan’s
purpose is to secure and retain the services of Employees, Directors and Consultants, to provide incentives for such persons to exert
maximum efforts for the success of the Trust and to provide a means by which such persons may be given an opportunity to benefit from
increases in value of the common Stock through the granting of awards. As of March 31, 2022, the aggregate number of shares of Common
Stock that may be issued pursuant to outstanding awards is currently 213,317 Summary
of Stock Based Compensation Activity – Restricted Stock The
summary of stock-based compensation activity for the quarter ended March 31, 2022, with respect to the Trust’s restricted stock,
was as follows: SCHEDULE OF SHARE BASED COMPENSATION RESTRICTED STOCK UNITS AWARD ACTIVITY
Summary
of Activity - Restricted Stock
Number
of Weighted
Shares
of Average
Restricted Grant
Date
Stock Fair
Value
Balance
as of December 31, 2021 31,260 24.83
Restricted
Stock Forfeited (300 ) 37.18
Restricted
Stock Vested (4,414 ) 15.36
Balance
as of March 31, 2022 26,546 26.26 During the three months ended March 31, 2022,
300 Stock-based
Compensation During
the quarter ended March 31, 2022, the Trust recorded approximately $ 109,000 66,000 656,000 Preferred
Stock Dividends During
the quarter ended March 31, 2022, the Trust paid a total of approximately $ 16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7
- RELATED PARTY TRANSACTIONS A
wholly-owned subsidiary of Hudson Bay Partners, LP (“HBP”), an entity associated with our CEO and Chairman of the Trust,
David Lesser, provides the Trust and its subsidiaries with office space at no cost. Effective September 2016, the Board of Trustees approved
reimbursing an affiliate of HBP $ 1,000
per month for administrative and accounting support
based on a conclusion that it would pay more for such support from a third party. The amount paid has increased over time with the approval
of the independent members of the Board of Trustees. Effective February 23, 2021, the monthly amount paid to the affiliate of
HBP increased to $4,000 .
A total of only $ 8,000
was paid pursuant to this arrangement during
the quarter ended March 31, 2022 compared to $ 24,000
paid during the quarter ended March 31, 2021.
During the first quarter of 2022, the Trust eliminated this recurring related party transaction and implemented payroll through Power
REIT to pay an employee a salary at the same rate as the Trust was paying to the related party entity. Power
REIT has entered into a synergistic relationship with Millennium Sustainable Ventures Corp., formerly Millennium Investment and Acquisition
Company Inc. (“MILC’). David H Lesser, Power REIT’s Chairman and CEO, is also Chairman and CEO of MILC. MILC, through
subsidiaries, established cannabis and food crop cultivation projects and currently is the tenant in the Trust’s Colorado, Oklahoma,
Michigan and Nebraska properties. Power REIT has entered into lease transactions with the related tenants in which MILC has controlling
interests. Total rental income recognized for the three months ended March 31, 2022 from the affiliated tenants in Colorado, Oklahoma,
Michigan and Nebraska was $ 212,376 ,
$ 125,640 ,
$ 0
and $ 0
respectively. During the three months ended
March 31, 2021, the rent received from related parties was $ 0 Effective
March 1, 2022, the Sweet Dirt Lease was amended (the “Sweet Dirt Lease Second Amendment”) to provide funding in the amount
of $ 3,508,000
to add additional items to the property improvement
budget for the construction of a Cogeneration / Absorption Chiller project to the Sweet Dirt Property. A portion of the property improvement
budget, amounting to $ 2,205,000 ,
will be supplied by IntelliGen Power Systems LLC which is owned by HBP, an affiliate of David Lesser, Power REIT’s Chairman and
CEO. As of March 31, 2022, $ 1,102,500 Under
the Trust’s Declaration of Trust, the Trust may enter into transactions in which trustees, officers or employees have a financial
interest, provided however, that in the case of a material financial interest, the transaction is disclosed to the Board of Trustees
or the transaction shall be fair and reasonable. After consideration of the terms and conditions of the transaction with IntelliGen Power
Systems, the lease transactions with subsidiaries of MILC, and the reimbursement to HBP described herein, the
independent trustees approved such arrangements having determined such arrangement are fair and reasonable and in the interest of the
Tru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8
- SUBSEQUENT EVENTS On
April 1, 2022, Power REIT (“Power REIT” or the “Trust”), through a wholly owned subsidiary of the Trust (“PropCo”),
filed a Complaint, Petition for Writ of Mandamus and Jury Demand against the Township of Marengo, Michigan. The Complaint was
filed in the United States District Court – Western District of Michigan – Southern Division and the Case Number is: 1:22-cv-00321.
The Complaint is an action for equitable, declaratory and injunctive relief arising out of Township’s false promises, constitutional
violations by the Township’s deprivation of Plaintiffs’ civil rights through its refusal and failure to comply with its own
ordinances and state law as well as a common dispute resolution mechanism. On
April 8, 2022, JKL2 Inc., Chelsey Joseph, Alan Kane and Jill Lamoureux (collectively the “JKL Parties”) filed a complaint
in District Court, Crowley County Colorado (Case Number: 2022CV30009) against PW CO CanRe JKL LLC, Power REIT and David H. Lesser (the
“Power REIT parties”) and Crowley County Builders, LLC and Dean Hiatt (the “CC Parties”). The complaint is seeking
a judgement against the Power REIT Parties for (i) fraudulent inducement and (ii)breach of duty of good faith and fair dealing and (iii)
civil conspiracy and (iv) unjust enrichment. On May 2, 2022, PW CO CanRe JKL LLC commenced an eviction process against JKL2 Inc. for
failure to pay rent when due and will be counter-claiming seeking damages for unpaid rent. On
January 15, 2022, Power REIT’s subsidiary, PW CanRe Cloud Nine LLC (“PW Cloud Nine”), filed for the eviction of its
tenant Cloud Nine for failure to pay rent when due. On February 11, 2022 the court granted a Writ of Restitution for the eviction of
Cloud Nine LLC. Cloud Nine LLC has appealed the eviction ruling. The appeal is still pending as of the date of this filing. The case
is pending in Crowley County Colorado District Court (Case Number: 222cv30004). Cloud Nine has deposited $ 25,000 582,926 83,275 On
May 3, 2022, the Registrant declared a quarterly dividend of $ 0.484375
per share on Power REIT’s 7.75 %
Series A Cumulative Redeemable Perpetual Preferred Stock payable on June 15, 2022 May
15,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Basis of Presentation</t>
        </is>
      </c>
      <c r="B4" s="3" t="inlineStr">
        <is>
          <t xml:space="preserve">Basis
of Presentation These
unaudited consolidated financial statements have been prepared in accordance with accounting principles generally accepted in the United
States (“GAAP”). </t>
        </is>
      </c>
    </row>
    <row r="5">
      <c r="A5" s="3" t="inlineStr">
        <is>
          <t>Principles of Consolidation</t>
        </is>
      </c>
      <c r="B5" s="3" t="inlineStr">
        <is>
          <t xml:space="preserve">Principles
of Consolidation The
accompanying consolidated financial statements include Power REIT and its wholly-owned subsidiaries. All intercompany balances have been
eliminated in consolidation. </t>
        </is>
      </c>
    </row>
    <row r="6">
      <c r="A6" s="3" t="inlineStr">
        <is>
          <t>Income per Common Share</t>
        </is>
      </c>
      <c r="B6" s="3" t="inlineStr">
        <is>
          <t xml:space="preserve">Income
per Common Share Basic
net income per common share is computed by dividing net income available to common stockholders by the weighted average number of common
shares outstanding. Diluted net income per common share is computed similar to basic net income per common share except that the denominator
is increased to include the number of additional common shares that would have been outstanding if the potential common shares had been
issued and if the additional common shares were dilutive. The dilutive effect of the Trust’s options is computed using the treasury
stock method. The
following table sets forth the computation of basic and diluted Income per Share: SCHEDULE
OF COMPUTATION OF BASIC AND DILUTED INCOME PER COMMON SHARE
2022 2021
Three
Months Ended
March
31,
2022 2021
Numerator:
Net
Income $ 997,880 $ 1,108,128
Preferred
Stock Dividends (163,207 ) (163,210 )
Numerator
for basic and diluted EPS - income available to common Shareholders $ 834,673 $ 944,918
Denominator:
Denominator for basic
EPS - Weighted average shares 3,367,531 2,755,502
Dilutive
effect of options - 83,972
Denominator
for diluted EPS - Adjusted weighted average shares 3,367,531 2,839,474
Basic income per
common share $ 0.25 $ 0.34
Diluted income per
common share $ 0.25 $ 0.33 </t>
        </is>
      </c>
    </row>
    <row r="7">
      <c r="A7" s="3" t="inlineStr">
        <is>
          <t>Real Estate Assets and Depreciation of Investment in Real Estate</t>
        </is>
      </c>
      <c r="B7" s="3" t="inlineStr">
        <is>
          <t xml:space="preserve">Real
Estate Assets and Depreciation of Investment in Real Estate The
Trust expects that most of its transactions will be accounted for as asset acquisitions. In an asset acquisition, the Trust is required
to capitalize closing costs and allocates the purchase price on a relative fair value basis. For the three months ended March 31, 2022,
and 2021, all acquisitions were considered asset acquisitions. In making estimates of relative fair values for purposes of allocating
purchase price, the Trust utilizes a number of sources, including independent appraisals that may be obtained in connection with the
acquisition or financing of the respective property, its own analysis of recently acquired and existing comparable properties in our
portfolio and other market data. The Trust also considers information obtained about each property as a result of its pre-acquisition
due diligence, marketing and leasing activities in estimating the relative fair value of the tangible acquired. The Trust allocates the
purchase price of acquired real estate to various components as follows:
● Land
– Based on actual purchase if acquired as raw land. When property is acquired with improvements, the land price is established
based on market comparables and market research to establish a value with the balance allocated to improvements for the land.
● Improvements
– When a property is acquired with improvements, the land price is established based on market comparables and market research
to establish a value with the balance allocated to improvements for the land. The Trust also evaluate the improvements in terms of
replacement cost and condition to confirm that the valuation assigned to improvements is reasonable. Depreciation is calculated on
a straight-line method over the useful life of the improvements.
● Lease
Intangibles – The Trust recognizes lease intangibles when there’s an existing
lease assumed with the property acquisition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 Construction
in Progress (CIP) - The Trust classifies greenhouses or buildings under development and/or expansion as construction-in-progress
until construction has been completed and certificates of occupancy permits have been obtained upon which the asset is then classified
as an Improvement. The value of CIP is based on actual costs incurred. </t>
        </is>
      </c>
    </row>
    <row r="8">
      <c r="A8" s="3" t="inlineStr">
        <is>
          <t>Depreciation</t>
        </is>
      </c>
      <c r="B8" s="3" t="inlineStr">
        <is>
          <t xml:space="preserve">Depreciation Depreciation
is computed using the straight-line method over the estimated useful lives of 20 39 37 288,500 196,100 </t>
        </is>
      </c>
    </row>
    <row r="9">
      <c r="A9" s="3" t="inlineStr">
        <is>
          <t>Covid – 19 Impact</t>
        </is>
      </c>
      <c r="B9" s="3" t="inlineStr">
        <is>
          <t xml:space="preserve">Covid
– 19 Impact We
are monitoring Covid-19 closely. Our operations have been affected by the COVID-19 outbreak due to manufacturing and supply chain disruptions
for materials which also may be experiencing delays related to transportation of such materials which is impacting construction timeframes.
The ultimate severity of the outbreak and its impact on the economic environment is uncertain at this time. </t>
        </is>
      </c>
    </row>
    <row r="10">
      <c r="A10" s="3" t="inlineStr">
        <is>
          <t>Revenue Recognition</t>
        </is>
      </c>
      <c r="B10" s="3" t="inlineStr">
        <is>
          <t xml:space="preserve">Revenue
Recognition The
Railroad Lease is treated as a direct financing lease. As such, income to P&amp;WV under the Railroad Lease is recognized when received. Lease
revenue from solar land and CEA properties are accounted for as operating leases. Any such leases with rent escalation provisions are
recorded on a straight-line basis when the amount of escalation in lease payments is known at the time Power REIT enters into the lease
agreement, or known at the time Power REIT assumes an existing lease agreement as part of an acquisition (e.g., an annual fixed percentage
escalation) over the initial lease term, subject to a collectability assessment, with the difference between the contractual rent receipts
and the straight-line amounts recorded as “deferred rent receivable” or “deferred rent liability”. Collectability
is assessed at quarter-end for each tenant receivable using various criteria including past collection issues, the current economic and
business environment affecting the tenant and guarantees. If collectability of the contractual rent stream is not deemed probable, revenue
will only be recognized upon receipt of cash from the tenant. During the three months ended March 31, 2022 and 2021, the Trust wrote
off approximately $ 218,000
and $ 0 ,
respectively in straight-line rent receivable against rental income based on its current assessment of collecting all remaining
contractual rent on two CEA leases. Expenses for which tenants are contractually obligated to pay, such as maintenance, property taxes
and insurance expenses are not reflected in the Trust’s consolidated financial statements. Lease
revenue from land that is subject to an operating lease without rent escalation provisions is recorded on a straight-line basis. </t>
        </is>
      </c>
    </row>
    <row r="11">
      <c r="A11" s="3" t="inlineStr">
        <is>
          <t>Intangibles</t>
        </is>
      </c>
      <c r="B11" s="3" t="inlineStr">
        <is>
          <t xml:space="preserve">Intangibles A
portion of the acquisition price of the assets acquired by PW Tulare Solar, LLC (“PWTS”) have been allocated on the Trust’s
consolidated balance sheets between Land and Intangibles’ fair values at the date of acquisition. The total amount of in-place
lease intangible assets established was approximately $ 237,000 24.6 2,400 A
portion of the acquisition price of the assets acquired by PW Regulus Solar, LLC (“PWRS”) have been allocated on The Trust’s
consolidated balance sheets between Land and Intangibles’ fair values at the date of acquisition. The total amount of in-place
lease intangible assets established was approximately $ 4,714,000 20.7 56,900 A
portion of the acquisition price of the assets acquired by PW CA Canndescent, LLC (“PW Canndescent”) have been allocated
on The Trust’s consolidated balance sheets between Land, Improvements and Intangibles’ fair values at the date of acquisition.
The amount of in-place lease intangible assets established was approximately $ 808,000 4.5 44,900 0 179,000 4.5 9,900 0 Intangible
assets are evaluated whenever events or circumstances indicate the carrying value of these assets may not be recoverable. There were
no The
following table provides a summary of the Intangible Assets and Liabilities: SCHEDULE OF INTANGIBLE ASSETS
For
the Three Months Ended March 31, 2022
Accumulated Accumulated
Amortization
/ Addition to Revenue Amortization
/ Addition to Revenue Net Book
Cost Through
12/31/21 1/1/22
- 3/31/22 Value
Asset
Intangibles - PWTS $ 237,471 $ 81,695 $ 2,413 $ 153,363
Asset
Intangibles - PWRS $ 4,713,548 $ 1,754,151 $ 56,872 $ 2,902,525
Asset
Intangibles - Canndescent $ 807,976 $ 162,593 $ 44,887 $ 600,496
Asset
Intangibles Total $ 5,758,995 $ 1,998,439 $ 104,172 $ 3,656,384
Liability
Intangible - Canndescent $ (178,651 ) $ (35,951 ) $ (9,925 ) $ (132,775 ) The
following table provides a summary of the current estimate of future amortization of Intangible Assets for the subsequent years ended
December 31: SCHEDULE OF FUTURE AMORTIZATION OF INTANGIBLE ASSETS
2022
(9 months remaining) $ 312,518
2023 416,690
2024 416,690
2025 343,874
2026 237,141
Thereafter 1,929,471
Total $ 3,656,384 The
following table provides a summary of the current estimate of future addition to revenue for Intangible Liability for the subsequent
years ended December 31: SCHEDULE OF FUTURE ADDITION TO REVENUE FOR INTANGIBLE LIABILITIES
2022
(9 months remaining) $ 29,775
2023 39,700
2024 39,700
2025 23,600
Total $ 132,775 </t>
        </is>
      </c>
    </row>
    <row r="12">
      <c r="A12" s="3" t="inlineStr">
        <is>
          <t>Net Investment in Direct Financing Lease – Railroad</t>
        </is>
      </c>
      <c r="B12" s="3" t="inlineStr">
        <is>
          <t xml:space="preserve">Net
Investment in Direct Financing Lease – Railroad P&amp;WV’s
net investment in its leased railroad property, recognizing the lessee’s perpetual renewal options, was estimated to have a current
value of $ 9,150,000 10 </t>
        </is>
      </c>
    </row>
    <row r="13">
      <c r="A13" s="3" t="inlineStr">
        <is>
          <t>Fair Value</t>
        </is>
      </c>
      <c r="B13" s="3" t="inlineStr">
        <is>
          <t xml:space="preserve">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prepaid expense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March 31, 2022 an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Accounting Policies [Abstract]</t>
        </is>
      </c>
    </row>
    <row r="4">
      <c r="A4" s="3" t="inlineStr">
        <is>
          <t>SCHEDULE OF COMPUTATION OF BASIC AND DILUTED INCOME PER COMMON SHARE</t>
        </is>
      </c>
      <c r="B4" s="3" t="inlineStr">
        <is>
          <t xml:space="preserve">The
following table sets forth the computation of basic and diluted Income per Share: SCHEDULE
OF COMPUTATION OF BASIC AND DILUTED INCOME PER COMMON SHARE
2022 2021
Three
Months Ended
March
31,
2022 2021
Numerator:
Net
Income $ 997,880 $ 1,108,128
Preferred
Stock Dividends (163,207 ) (163,210 )
Numerator
for basic and diluted EPS - income available to common Shareholders $ 834,673 $ 944,918
Denominator:
Denominator for basic
EPS - Weighted average shares 3,367,531 2,755,502
Dilutive
effect of options - 83,972
Denominator
for diluted EPS - Adjusted weighted average shares 3,367,531 2,839,474
Basic income per
common share $ 0.25 $ 0.34
Diluted income per
common share $ 0.25 $ 0.33 </t>
        </is>
      </c>
    </row>
    <row r="5">
      <c r="A5" s="3" t="inlineStr">
        <is>
          <t>SCHEDULE OF INTANGIBLE ASSETS</t>
        </is>
      </c>
      <c r="B5" s="3" t="inlineStr">
        <is>
          <t>The
following table provides a summary of the Intangible Assets and Liabilities: SCHEDULE OF INTANGIBLE ASSETS
For
the Three Months Ended March 31, 2022
Accumulated Accumulated
Amortization
/ Addition to Revenue Amortization
/ Addition to Revenue Net Book
Cost Through
12/31/21 1/1/22
- 3/31/22 Value
Asset
Intangibles - PWTS $ 237,471 $ 81,695 $ 2,413 $ 153,363
Asset
Intangibles - PWRS $ 4,713,548 $ 1,754,151 $ 56,872 $ 2,902,525
Asset
Intangibles - Canndescent $ 807,976 $ 162,593 $ 44,887 $ 600,496
Asset
Intangibles Total $ 5,758,995 $ 1,998,439 $ 104,172 $ 3,656,384
Liability
Intangible - Canndescent $ (178,651 ) $ (35,951 ) $ (9,925 ) $ (132,775 )</t>
        </is>
      </c>
    </row>
    <row r="6">
      <c r="A6" s="3" t="inlineStr">
        <is>
          <t>SCHEDULE OF FUTURE AMORTIZATION OF INTANGIBLE ASSETS</t>
        </is>
      </c>
      <c r="B6" s="3" t="inlineStr">
        <is>
          <t xml:space="preserve">The
following table provides a summary of the current estimate of future amortization of Intangible Assets for the subsequent years ended
December 31: SCHEDULE OF FUTURE AMORTIZATION OF INTANGIBLE ASSETS
2022
(9 months remaining) $ 312,518
2023 416,690
2024 416,690
2025 343,874
2026 237,141
Thereafter 1,929,471
Total $ 3,656,384 </t>
        </is>
      </c>
    </row>
    <row r="7">
      <c r="A7" s="3" t="inlineStr">
        <is>
          <t>SCHEDULE OF FUTURE ADDITION TO REVENUE FOR INTANGIBLE LIABILITIES</t>
        </is>
      </c>
      <c r="B7" s="3" t="inlineStr">
        <is>
          <t xml:space="preserve">The
following table provides a summary of the current estimate of future addition to revenue for Intangible Liability for the subsequent
years ended December 31: SCHEDULE OF FUTURE ADDITION TO REVENUE FOR INTANGIBLE LIABILITIES
2022
(9 months remaining) $ 29,775
2023 39,700
2024 39,700
2025 23,600
Total $ 132,7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5" t="inlineStr">
        <is>
          <t>Business Combination and Asset Acquisition [Abstract]</t>
        </is>
      </c>
    </row>
    <row r="4">
      <c r="A4" s="3" t="inlineStr">
        <is>
          <t>SCHEDULE OF FAIR VALUE OF ASSETS ACQUIRED</t>
        </is>
      </c>
      <c r="B4" s="3" t="inlineStr">
        <is>
          <t xml:space="preserve">The
following table summarizes the preliminary allocation of the purchase consideration for the PW MillPro properties based on
the relative fair values of the assets acquired: SCHEDULE OF FAIR VALUE OF ASSETS ACQUIRED
Greenhouse Housing Facility
Land $ 344,000 $ 19,520
Assets
subject to depreciation:
Improvements
(Greenhouses / Processing Facilities) 8,790,790 283,399
Total
Assets Acquired $ 9,134,790 $ 302,9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RECT FINANCING LEASES AND OPERATING LEASES (Tables)</t>
        </is>
      </c>
      <c r="B1" s="2" t="inlineStr">
        <is>
          <t>3 Months Ended</t>
        </is>
      </c>
    </row>
    <row r="2">
      <c r="B2" s="2" t="inlineStr">
        <is>
          <t>Mar. 31, 2022</t>
        </is>
      </c>
    </row>
    <row r="3">
      <c r="A3" s="5" t="inlineStr">
        <is>
          <t>Direct Financing Leases And Operating Leases</t>
        </is>
      </c>
    </row>
    <row r="4">
      <c r="A4" s="3" t="inlineStr">
        <is>
          <t>SCHEDULE OF MINIMUM FUTURE RENTALS</t>
        </is>
      </c>
      <c r="B4" s="3" t="inlineStr">
        <is>
          <t xml:space="preserve">The
aggregate annual cash expected to be received by the Trust on all leases related to its portfolio as of March 31, 2022, is as
follows for the subsequent years ended December 31: SCHEDULE OF MINIMUM FUTURE RENTALS
2022
(9 Months Remaining) $ 9,990,788
2023 $ 14,829,847
2024 $ 12,356,471
2025 $ 9,458,281
2026 $ 7,635,715
Thereafter $ 125,653,047
Total $ 179,924,1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5" t="inlineStr">
        <is>
          <t>Debt Disclosure [Abstract]</t>
        </is>
      </c>
    </row>
    <row r="4">
      <c r="A4" s="3" t="inlineStr">
        <is>
          <t>SCHEDULE OF LONG-TERM DEBT</t>
        </is>
      </c>
      <c r="B4" s="3" t="inlineStr">
        <is>
          <t xml:space="preserve">The
approximate amount of principal payments remaining on Power REIT’s long-term debt as of March 31, 2022 is as follows: SCHEDULE OF LONG-TERM DEBT
Total
Debt
2022
(9 months remaining) 603,302
2023 2,893,824
2024 3,015,777
2025 3,055,634
2026 3,097,628
Thereafter 22,536,946
Long
term debt $ 35,203,1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5" t="inlineStr">
        <is>
          <t>ASSETS</t>
        </is>
      </c>
    </row>
    <row r="3">
      <c r="A3" s="3" t="inlineStr">
        <is>
          <t>Land</t>
        </is>
      </c>
      <c r="B3" s="6" t="n">
        <v>10781752</v>
      </c>
      <c r="C3" s="6" t="n">
        <v>10418232</v>
      </c>
    </row>
    <row r="4">
      <c r="A4" s="3" t="inlineStr">
        <is>
          <t>Greenhouse cultivation and processing facilities, net of accumulated depreciation</t>
        </is>
      </c>
      <c r="B4" s="4" t="n">
        <v>51473028</v>
      </c>
      <c r="C4" s="4" t="n">
        <v>42587727</v>
      </c>
    </row>
    <row r="5">
      <c r="A5" s="3" t="inlineStr">
        <is>
          <t>Greenhouse cultivation and processing facilities - construction in progress</t>
        </is>
      </c>
      <c r="B5" s="4" t="n">
        <v>19332749</v>
      </c>
      <c r="C5" s="4" t="n">
        <v>13318883</v>
      </c>
    </row>
    <row r="6">
      <c r="A6" s="3" t="inlineStr">
        <is>
          <t>Net investment in direct financing lease - railroad</t>
        </is>
      </c>
      <c r="B6" s="4" t="n">
        <v>9150000</v>
      </c>
      <c r="C6" s="4" t="n">
        <v>9150000</v>
      </c>
    </row>
    <row r="7">
      <c r="A7" s="3" t="inlineStr">
        <is>
          <t>Total real estate assets</t>
        </is>
      </c>
      <c r="B7" s="4" t="n">
        <v>90737529</v>
      </c>
      <c r="C7" s="4" t="n">
        <v>75474842</v>
      </c>
    </row>
    <row r="8">
      <c r="A8" s="3" t="inlineStr">
        <is>
          <t>Cash and cash equivalents</t>
        </is>
      </c>
      <c r="B8" s="4" t="n">
        <v>1938889</v>
      </c>
      <c r="C8" s="4" t="n">
        <v>3171301</v>
      </c>
    </row>
    <row r="9">
      <c r="A9" s="3" t="inlineStr">
        <is>
          <t>Accounts receivable</t>
        </is>
      </c>
      <c r="B9" s="4" t="n">
        <v>238900</v>
      </c>
      <c r="C9" s="3" t="inlineStr">
        <is>
          <t xml:space="preserve"> </t>
        </is>
      </c>
    </row>
    <row r="10">
      <c r="A10" s="3" t="inlineStr">
        <is>
          <t>Prepaid expenses and deposits</t>
        </is>
      </c>
      <c r="B10" s="4" t="n">
        <v>47795</v>
      </c>
      <c r="C10" s="4" t="n">
        <v>493196</v>
      </c>
    </row>
    <row r="11">
      <c r="A11" s="3" t="inlineStr">
        <is>
          <t>Intangible lease asset, net of accumulated amortization</t>
        </is>
      </c>
      <c r="B11" s="4" t="n">
        <v>3656384</v>
      </c>
      <c r="C11" s="4" t="n">
        <v>3760556</v>
      </c>
    </row>
    <row r="12">
      <c r="A12" s="3" t="inlineStr">
        <is>
          <t>Deferred debt issuance cost, net of amortization</t>
        </is>
      </c>
      <c r="B12" s="4" t="n">
        <v>128753</v>
      </c>
      <c r="C12" s="4" t="n">
        <v>274003</v>
      </c>
    </row>
    <row r="13">
      <c r="A13" s="3" t="inlineStr">
        <is>
          <t>Deferred rent receivable</t>
        </is>
      </c>
      <c r="B13" s="4" t="n">
        <v>1528957</v>
      </c>
      <c r="C13" s="4" t="n">
        <v>2094292</v>
      </c>
    </row>
    <row r="14">
      <c r="A14" s="3" t="inlineStr">
        <is>
          <t>Other assets</t>
        </is>
      </c>
      <c r="B14" s="3" t="inlineStr">
        <is>
          <t xml:space="preserve"> </t>
        </is>
      </c>
      <c r="C14" s="4" t="n">
        <v>50000</v>
      </c>
    </row>
    <row r="15">
      <c r="A15" s="3" t="inlineStr">
        <is>
          <t>TOTAL ASSETS</t>
        </is>
      </c>
      <c r="B15" s="4" t="n">
        <v>98277207</v>
      </c>
      <c r="C15" s="4" t="n">
        <v>85318190</v>
      </c>
    </row>
    <row r="16">
      <c r="A16" s="5" t="inlineStr">
        <is>
          <t>LIABILITIES AND EQUITY</t>
        </is>
      </c>
    </row>
    <row r="17">
      <c r="A17" s="3" t="inlineStr">
        <is>
          <t>Accounts payable</t>
        </is>
      </c>
      <c r="B17" s="4" t="n">
        <v>501643</v>
      </c>
      <c r="C17" s="4" t="n">
        <v>79371</v>
      </c>
    </row>
    <row r="18">
      <c r="A18" s="3" t="inlineStr">
        <is>
          <t>Accrued interest</t>
        </is>
      </c>
      <c r="B18" s="4" t="n">
        <v>77100</v>
      </c>
      <c r="C18" s="4" t="n">
        <v>76600</v>
      </c>
    </row>
    <row r="19">
      <c r="A19" s="3" t="inlineStr">
        <is>
          <t>Deferred rent liability</t>
        </is>
      </c>
      <c r="B19" s="4" t="n">
        <v>1277389</v>
      </c>
      <c r="C19" s="4" t="n">
        <v>861916</v>
      </c>
    </row>
    <row r="20">
      <c r="A20" s="3" t="inlineStr">
        <is>
          <t>Tenant security deposits</t>
        </is>
      </c>
      <c r="B20" s="4" t="n">
        <v>2420206</v>
      </c>
      <c r="C20" s="4" t="n">
        <v>2612206</v>
      </c>
    </row>
    <row r="21">
      <c r="A21" s="3" t="inlineStr">
        <is>
          <t>Prepaid rent</t>
        </is>
      </c>
      <c r="B21" s="4" t="n">
        <v>155286</v>
      </c>
      <c r="C21" s="4" t="n">
        <v>37161</v>
      </c>
    </row>
    <row r="22">
      <c r="A22" s="3" t="inlineStr">
        <is>
          <t>Intangible lease liability, net of accumulated amortization</t>
        </is>
      </c>
      <c r="B22" s="4" t="n">
        <v>132775</v>
      </c>
      <c r="C22" s="4" t="n">
        <v>142700</v>
      </c>
    </row>
    <row r="23">
      <c r="A23" s="3" t="inlineStr">
        <is>
          <t>Current portion of long-term debt, net of unamortized discount</t>
        </is>
      </c>
      <c r="B23" s="4" t="n">
        <v>649645</v>
      </c>
      <c r="C23" s="4" t="n">
        <v>641238</v>
      </c>
    </row>
    <row r="24">
      <c r="A24" s="3" t="inlineStr">
        <is>
          <t>Long-term debt, net of unamortized discount</t>
        </is>
      </c>
      <c r="B24" s="4" t="n">
        <v>33808303</v>
      </c>
      <c r="C24" s="4" t="n">
        <v>22555911</v>
      </c>
    </row>
    <row r="25">
      <c r="A25" s="3" t="inlineStr">
        <is>
          <t>TOTAL LIABILITIES</t>
        </is>
      </c>
      <c r="B25" s="4" t="n">
        <v>39022347</v>
      </c>
      <c r="C25" s="4" t="n">
        <v>27007103</v>
      </c>
    </row>
    <row r="26">
      <c r="A26" s="3" t="inlineStr">
        <is>
          <t>Series A 7.75% Cumulative Redeemable Perpetual Preferred Stock Par Value $25.00 (1,675,000 shares authorized; 336,944 issued and outstanding as of March 31, 2022 and December 31, 2021)</t>
        </is>
      </c>
      <c r="B26" s="4" t="n">
        <v>8489952</v>
      </c>
      <c r="C26" s="4" t="n">
        <v>8489952</v>
      </c>
    </row>
    <row r="27">
      <c r="A27" s="5" t="inlineStr">
        <is>
          <t>Equity:</t>
        </is>
      </c>
    </row>
    <row r="28">
      <c r="A28" s="3" t="inlineStr">
        <is>
          <t>Common Shares, $0.001 par value (98,325,000 shares authorized; 3,367,261 shares issued and outstanding as of March 31, 2022 and 3,367,561 shares issued and outstanding as of December 31, 2021)</t>
        </is>
      </c>
      <c r="B28" s="4" t="n">
        <v>3367</v>
      </c>
      <c r="C28" s="4" t="n">
        <v>3367</v>
      </c>
    </row>
    <row r="29">
      <c r="A29" s="3" t="inlineStr">
        <is>
          <t>Additional paid-in capital</t>
        </is>
      </c>
      <c r="B29" s="4" t="n">
        <v>45796174</v>
      </c>
      <c r="C29" s="4" t="n">
        <v>45687074</v>
      </c>
    </row>
    <row r="30">
      <c r="A30" s="3" t="inlineStr">
        <is>
          <t>Retained earnings</t>
        </is>
      </c>
      <c r="B30" s="4" t="n">
        <v>4965367</v>
      </c>
      <c r="C30" s="4" t="n">
        <v>4130694</v>
      </c>
    </row>
    <row r="31">
      <c r="A31" s="3" t="inlineStr">
        <is>
          <t>Total Equity</t>
        </is>
      </c>
      <c r="B31" s="4" t="n">
        <v>50764908</v>
      </c>
      <c r="C31" s="4" t="n">
        <v>49821135</v>
      </c>
    </row>
    <row r="32">
      <c r="A32" s="3" t="inlineStr">
        <is>
          <t>TOTAL LIABILITIES AND EQUITY</t>
        </is>
      </c>
      <c r="B32" s="6" t="n">
        <v>98277207</v>
      </c>
      <c r="C32" s="6" t="n">
        <v>85318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AND LONG-TERM COMPENSATION (Tables)</t>
        </is>
      </c>
      <c r="B1" s="2" t="inlineStr">
        <is>
          <t>3 Months Ended</t>
        </is>
      </c>
    </row>
    <row r="2">
      <c r="B2" s="2" t="inlineStr">
        <is>
          <t>Mar. 31, 2022</t>
        </is>
      </c>
    </row>
    <row r="3">
      <c r="A3" s="5" t="inlineStr">
        <is>
          <t>Share-Based Payment Arrangement [Abstract]</t>
        </is>
      </c>
    </row>
    <row r="4">
      <c r="A4" s="3" t="inlineStr">
        <is>
          <t>SCHEDULE OF SHARE BASED COMPENSATION RESTRICTED STOCK UNITS AWARD ACTIVITY</t>
        </is>
      </c>
      <c r="B4" s="3" t="inlineStr">
        <is>
          <t xml:space="preserve">The
summary of stock-based compensation activity for the quarter ended March 31, 2022, with respect to the Trust’s restricted stock,
was as follows: SCHEDULE OF SHARE BASED COMPENSATION RESTRICTED STOCK UNITS AWARD ACTIVITY
Summary
of Activity - Restricted Stock
Number
of Weighted
Shares
of Average
Restricted Grant
Date
Stock Fair
Value
Balance
as of December 31, 2021 31,260 24.83
Restricted
Stock Forfeited (300 ) 37.18
Restricted
Stock Vested (4,414 ) 15.36
Balance
as of March 31, 2022 26,546 26.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80" customWidth="1" min="2" max="2"/>
    <col width="21" customWidth="1" min="3" max="3"/>
  </cols>
  <sheetData>
    <row r="1">
      <c r="A1" s="1" t="inlineStr">
        <is>
          <t>GENERAL INFORMATION (Details Narrative)</t>
        </is>
      </c>
      <c r="B1" s="2" t="inlineStr">
        <is>
          <t>3 Months Ended</t>
        </is>
      </c>
      <c r="C1" s="2" t="inlineStr">
        <is>
          <t>12 Months Ended</t>
        </is>
      </c>
    </row>
    <row r="2">
      <c r="B2" s="2" t="inlineStr">
        <is>
          <t>Mar. 31, 2022USD ($)ft²$ / shares</t>
        </is>
      </c>
      <c r="C2" s="2" t="inlineStr">
        <is>
          <t>Dec. 31, 2020USD ($)</t>
        </is>
      </c>
    </row>
    <row r="3">
      <c r="A3" s="3" t="inlineStr">
        <is>
          <t>Trust's assets, description</t>
        </is>
      </c>
      <c r="B3" s="3" t="inlineStr">
        <is>
          <t>As of March 31, 2022, the Trust’s
assets consisted of approximately 112 miles of railroad infrastructure and related real estate which is owned by its subsidiary Pittsburgh
&amp; West Virginia Railroad (“P&amp;WV”), approximately 601 acres of fee simple land leased to a number of utility scale
solar power generating projects with an aggregate generating capacity of approximately 108 Megawatts (“MW”) and approximately
263 acres of land with approximately 2,211,000 square feet of existing or under construction greenhouses</t>
        </is>
      </c>
    </row>
    <row r="4">
      <c r="A4" s="3" t="inlineStr">
        <is>
          <t>Minimum percentage of taxable income to be distributed to shareholders</t>
        </is>
      </c>
      <c r="B4" s="3" t="inlineStr">
        <is>
          <t>90.00%</t>
        </is>
      </c>
    </row>
    <row r="5">
      <c r="A5" s="3" t="inlineStr">
        <is>
          <t>Net operating loss</t>
        </is>
      </c>
      <c r="C5" s="6" t="n">
        <v>22700000</v>
      </c>
    </row>
    <row r="6">
      <c r="A6" s="3" t="inlineStr">
        <is>
          <t>Series A Cumulative Redeemable Perpetual Preferred Stock [Member]</t>
        </is>
      </c>
    </row>
    <row r="7">
      <c r="A7" s="3" t="inlineStr">
        <is>
          <t>Redeemable Preferred Stock Dividends</t>
        </is>
      </c>
      <c r="B7" s="6" t="n">
        <v>163000</v>
      </c>
    </row>
    <row r="8">
      <c r="A8" s="3" t="inlineStr">
        <is>
          <t>Dividends payable, amount per share | $ / shares</t>
        </is>
      </c>
      <c r="B8" s="9" t="n">
        <v>0.484375</v>
      </c>
    </row>
    <row r="9">
      <c r="A9" s="3" t="inlineStr">
        <is>
          <t>Percentage of Redeemble perpetual preferred stock</t>
        </is>
      </c>
      <c r="B9" s="3" t="inlineStr">
        <is>
          <t>7.75%</t>
        </is>
      </c>
    </row>
    <row r="10">
      <c r="A10" s="3" t="inlineStr">
        <is>
          <t>O'Neill Nebraska [Member]</t>
        </is>
      </c>
    </row>
    <row r="11">
      <c r="A11" s="3" t="inlineStr">
        <is>
          <t>Area of land acquired | ft²</t>
        </is>
      </c>
      <c r="B11" s="4" t="n">
        <v>112151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INCOME PER COMMON SHARE (Details) - USD ($)</t>
        </is>
      </c>
      <c r="B1" s="2" t="inlineStr">
        <is>
          <t>3 Months Ended</t>
        </is>
      </c>
    </row>
    <row r="2">
      <c r="B2" s="2" t="inlineStr">
        <is>
          <t>Mar. 31, 2022</t>
        </is>
      </c>
      <c r="C2" s="2" t="inlineStr">
        <is>
          <t>Mar. 31, 2021</t>
        </is>
      </c>
    </row>
    <row r="3">
      <c r="A3" s="5" t="inlineStr">
        <is>
          <t>Accounting Policies [Abstract]</t>
        </is>
      </c>
    </row>
    <row r="4">
      <c r="A4" s="3" t="inlineStr">
        <is>
          <t>Net Income</t>
        </is>
      </c>
      <c r="B4" s="6" t="n">
        <v>997880</v>
      </c>
      <c r="C4" s="6" t="n">
        <v>1108128</v>
      </c>
    </row>
    <row r="5">
      <c r="A5" s="3" t="inlineStr">
        <is>
          <t>Preferred Stock Dividends</t>
        </is>
      </c>
      <c r="B5" s="4" t="n">
        <v>-163207</v>
      </c>
      <c r="C5" s="4" t="n">
        <v>-163210</v>
      </c>
    </row>
    <row r="6">
      <c r="A6" s="3" t="inlineStr">
        <is>
          <t>Numerator for basic and diluted EPS - income available to common Shareholders</t>
        </is>
      </c>
      <c r="B6" s="6" t="n">
        <v>834673</v>
      </c>
      <c r="C6" s="6" t="n">
        <v>944918</v>
      </c>
    </row>
    <row r="7">
      <c r="A7" s="3" t="inlineStr">
        <is>
          <t>Denominator for basic EPS - Weighted average shares</t>
        </is>
      </c>
      <c r="B7" s="4" t="n">
        <v>3367531</v>
      </c>
      <c r="C7" s="4" t="n">
        <v>2755502</v>
      </c>
    </row>
    <row r="8">
      <c r="A8" s="3" t="inlineStr">
        <is>
          <t>Dilutive effect of options</t>
        </is>
      </c>
      <c r="B8" s="3" t="inlineStr">
        <is>
          <t xml:space="preserve"> </t>
        </is>
      </c>
      <c r="C8" s="6" t="n">
        <v>83972</v>
      </c>
    </row>
    <row r="9">
      <c r="A9" s="3" t="inlineStr">
        <is>
          <t>Denominator for diluted EPS - Adjusted weighted average shares</t>
        </is>
      </c>
      <c r="B9" s="4" t="n">
        <v>3367531</v>
      </c>
      <c r="C9" s="4" t="n">
        <v>2839474</v>
      </c>
    </row>
    <row r="10">
      <c r="A10" s="3" t="inlineStr">
        <is>
          <t>Basic income per common share</t>
        </is>
      </c>
      <c r="B10" s="8" t="n">
        <v>0.25</v>
      </c>
      <c r="C10" s="8" t="n">
        <v>0.34</v>
      </c>
    </row>
    <row r="11">
      <c r="A11" s="3" t="inlineStr">
        <is>
          <t>Diluted income per common share</t>
        </is>
      </c>
      <c r="B11" s="8" t="n">
        <v>0.25</v>
      </c>
      <c r="C11" s="8" t="n">
        <v>0.3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INTANGIBLE ASSETS (Details) - USD ($)</t>
        </is>
      </c>
      <c r="B1" s="2" t="inlineStr">
        <is>
          <t>Mar. 31, 2022</t>
        </is>
      </c>
      <c r="C1" s="2" t="inlineStr">
        <is>
          <t>Dec. 31, 2021</t>
        </is>
      </c>
    </row>
    <row r="2">
      <c r="A2" s="3" t="inlineStr">
        <is>
          <t>Total - Asset Intangibles, Cost</t>
        </is>
      </c>
      <c r="B2" s="6" t="n">
        <v>5758995</v>
      </c>
    </row>
    <row r="3">
      <c r="A3" s="3" t="inlineStr">
        <is>
          <t>Total - Asset Intangibles, Accumulated Amortization/ Addition to Revenue</t>
        </is>
      </c>
      <c r="B3" s="4" t="n">
        <v>104172</v>
      </c>
      <c r="C3" s="6" t="n">
        <v>1998439</v>
      </c>
    </row>
    <row r="4">
      <c r="A4" s="3" t="inlineStr">
        <is>
          <t>Total - Asset Intangibles, Net Book Value</t>
        </is>
      </c>
      <c r="B4" s="4" t="n">
        <v>3656384</v>
      </c>
    </row>
    <row r="5">
      <c r="A5" s="3" t="inlineStr">
        <is>
          <t>PW Tulare Solar LLC [Member]</t>
        </is>
      </c>
    </row>
    <row r="6">
      <c r="A6" s="3" t="inlineStr">
        <is>
          <t>Total - Asset Intangibles, Cost</t>
        </is>
      </c>
      <c r="B6" s="4" t="n">
        <v>237471</v>
      </c>
    </row>
    <row r="7">
      <c r="A7" s="3" t="inlineStr">
        <is>
          <t>Total - Asset Intangibles, Accumulated Amortization/ Addition to Revenue</t>
        </is>
      </c>
      <c r="B7" s="4" t="n">
        <v>2413</v>
      </c>
      <c r="C7" s="4" t="n">
        <v>81695</v>
      </c>
    </row>
    <row r="8">
      <c r="A8" s="3" t="inlineStr">
        <is>
          <t>Total - Asset Intangibles, Net Book Value</t>
        </is>
      </c>
      <c r="B8" s="4" t="n">
        <v>153363</v>
      </c>
    </row>
    <row r="9">
      <c r="A9" s="3" t="inlineStr">
        <is>
          <t>PW Regulus Solar LLC [Member]</t>
        </is>
      </c>
    </row>
    <row r="10">
      <c r="A10" s="3" t="inlineStr">
        <is>
          <t>Total - Asset Intangibles, Cost</t>
        </is>
      </c>
      <c r="B10" s="4" t="n">
        <v>4713548</v>
      </c>
    </row>
    <row r="11">
      <c r="A11" s="3" t="inlineStr">
        <is>
          <t>Total - Asset Intangibles, Accumulated Amortization/ Addition to Revenue</t>
        </is>
      </c>
      <c r="B11" s="4" t="n">
        <v>56872</v>
      </c>
      <c r="C11" s="4" t="n">
        <v>1754151</v>
      </c>
    </row>
    <row r="12">
      <c r="A12" s="3" t="inlineStr">
        <is>
          <t>Total - Asset Intangibles, Net Book Value</t>
        </is>
      </c>
      <c r="B12" s="4" t="n">
        <v>2902525</v>
      </c>
    </row>
    <row r="13">
      <c r="A13" s="3" t="inlineStr">
        <is>
          <t>PW CA Canndescent, LLC [Member]</t>
        </is>
      </c>
    </row>
    <row r="14">
      <c r="A14" s="3" t="inlineStr">
        <is>
          <t>Total - Asset Intangibles, Cost</t>
        </is>
      </c>
      <c r="B14" s="4" t="n">
        <v>807976</v>
      </c>
    </row>
    <row r="15">
      <c r="A15" s="3" t="inlineStr">
        <is>
          <t>Total - Asset Intangibles, Accumulated Amortization/ Addition to Revenue</t>
        </is>
      </c>
      <c r="B15" s="4" t="n">
        <v>44887</v>
      </c>
      <c r="C15" s="4" t="n">
        <v>162593</v>
      </c>
    </row>
    <row r="16">
      <c r="A16" s="3" t="inlineStr">
        <is>
          <t>Total - Asset Intangibles, Net Book Value</t>
        </is>
      </c>
      <c r="B16" s="4" t="n">
        <v>600496</v>
      </c>
    </row>
    <row r="17">
      <c r="A17" s="3" t="inlineStr">
        <is>
          <t>Liability PWCA Canndescent LLC [Member]</t>
        </is>
      </c>
    </row>
    <row r="18">
      <c r="A18" s="3" t="inlineStr">
        <is>
          <t>Liability Intangibles - Canndescent, Cost</t>
        </is>
      </c>
      <c r="B18" s="4" t="n">
        <v>-178651</v>
      </c>
    </row>
    <row r="19">
      <c r="A19" s="3" t="inlineStr">
        <is>
          <t>Total, Accumulated Amortization</t>
        </is>
      </c>
      <c r="B19" s="4" t="n">
        <v>-9925</v>
      </c>
      <c r="C19" s="6" t="n">
        <v>-35951</v>
      </c>
    </row>
    <row r="20">
      <c r="A20" s="3" t="inlineStr">
        <is>
          <t>Liability Intangibles - Canndescent, Total</t>
        </is>
      </c>
      <c r="B20" s="6" t="n">
        <v>-13277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SCHEDULE OF FUTURE AMORTIZATION OF INTANGIBLE ASSETS (Details)</t>
        </is>
      </c>
      <c r="B1" s="2" t="inlineStr">
        <is>
          <t>Mar. 31, 2022USD ($)</t>
        </is>
      </c>
    </row>
    <row r="2">
      <c r="A2" s="5" t="inlineStr">
        <is>
          <t>Accounting Policies [Abstract]</t>
        </is>
      </c>
    </row>
    <row r="3">
      <c r="A3" s="3" t="inlineStr">
        <is>
          <t>2022 (9 months remaining)</t>
        </is>
      </c>
      <c r="B3" s="6" t="n">
        <v>312518</v>
      </c>
    </row>
    <row r="4">
      <c r="A4" s="3" t="inlineStr">
        <is>
          <t>2023</t>
        </is>
      </c>
      <c r="B4" s="4" t="n">
        <v>416690</v>
      </c>
    </row>
    <row r="5">
      <c r="A5" s="3" t="inlineStr">
        <is>
          <t>2024</t>
        </is>
      </c>
      <c r="B5" s="4" t="n">
        <v>416690</v>
      </c>
    </row>
    <row r="6">
      <c r="A6" s="3" t="inlineStr">
        <is>
          <t>2025</t>
        </is>
      </c>
      <c r="B6" s="4" t="n">
        <v>343874</v>
      </c>
    </row>
    <row r="7">
      <c r="A7" s="3" t="inlineStr">
        <is>
          <t>2026</t>
        </is>
      </c>
      <c r="B7" s="4" t="n">
        <v>237141</v>
      </c>
    </row>
    <row r="8">
      <c r="A8" s="3" t="inlineStr">
        <is>
          <t>Thereafter</t>
        </is>
      </c>
      <c r="B8" s="4" t="n">
        <v>1929471</v>
      </c>
    </row>
    <row r="9">
      <c r="A9" s="3" t="inlineStr">
        <is>
          <t>Total</t>
        </is>
      </c>
      <c r="B9" s="6" t="n">
        <v>365638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DDITION TO REVENUE FOR INTANGIBLE LIABILITIES (Details) - USD ($)</t>
        </is>
      </c>
      <c r="B1" s="2" t="inlineStr">
        <is>
          <t>Mar. 31, 2022</t>
        </is>
      </c>
      <c r="C1" s="2" t="inlineStr">
        <is>
          <t>Dec. 31, 2021</t>
        </is>
      </c>
    </row>
    <row r="2">
      <c r="A2" s="5" t="inlineStr">
        <is>
          <t>Accounting Policies [Abstract]</t>
        </is>
      </c>
    </row>
    <row r="3">
      <c r="A3" s="3" t="inlineStr">
        <is>
          <t>2022 (9 months remaining)</t>
        </is>
      </c>
      <c r="B3" s="6" t="n">
        <v>29775</v>
      </c>
    </row>
    <row r="4">
      <c r="A4" s="3" t="inlineStr">
        <is>
          <t>2023</t>
        </is>
      </c>
      <c r="B4" s="4" t="n">
        <v>39700</v>
      </c>
    </row>
    <row r="5">
      <c r="A5" s="3" t="inlineStr">
        <is>
          <t>2024</t>
        </is>
      </c>
      <c r="B5" s="4" t="n">
        <v>39700</v>
      </c>
    </row>
    <row r="6">
      <c r="A6" s="3" t="inlineStr">
        <is>
          <t>2025</t>
        </is>
      </c>
      <c r="B6" s="4" t="n">
        <v>23600</v>
      </c>
    </row>
    <row r="7">
      <c r="A7" s="3" t="inlineStr">
        <is>
          <t>Total</t>
        </is>
      </c>
      <c r="B7" s="6" t="n">
        <v>132775</v>
      </c>
      <c r="C7" s="6" t="n">
        <v>1427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26"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5" t="inlineStr">
        <is>
          <t>Property, Plant and Equipment [Line Items]</t>
        </is>
      </c>
    </row>
    <row r="4">
      <c r="A4" s="3" t="inlineStr">
        <is>
          <t>Estimated useful life</t>
        </is>
      </c>
      <c r="B4" s="3" t="inlineStr">
        <is>
          <t>37 years</t>
        </is>
      </c>
    </row>
    <row r="5">
      <c r="A5" s="3" t="inlineStr">
        <is>
          <t>Depreciation expense</t>
        </is>
      </c>
      <c r="B5" s="6" t="n">
        <v>288500</v>
      </c>
      <c r="C5" s="6" t="n">
        <v>196100</v>
      </c>
    </row>
    <row r="6">
      <c r="A6" s="3" t="inlineStr">
        <is>
          <t>Accounts Receivable, Allowance for Credit Loss, Writeoff</t>
        </is>
      </c>
      <c r="B6" s="4" t="n">
        <v>218000</v>
      </c>
      <c r="C6" s="4" t="n">
        <v>0</v>
      </c>
    </row>
    <row r="7">
      <c r="A7" s="3" t="inlineStr">
        <is>
          <t>Amortization of intangible assets</t>
        </is>
      </c>
      <c r="B7" s="4" t="n">
        <v>104172</v>
      </c>
      <c r="C7" s="4" t="n">
        <v>59285</v>
      </c>
    </row>
    <row r="8">
      <c r="A8" s="3" t="inlineStr">
        <is>
          <t>Impairment of intangible assets</t>
        </is>
      </c>
      <c r="B8" s="4" t="n">
        <v>0</v>
      </c>
      <c r="C8" s="4" t="n">
        <v>0</v>
      </c>
    </row>
    <row r="9">
      <c r="A9" s="3" t="inlineStr">
        <is>
          <t>Net investment in capital lease - railroad</t>
        </is>
      </c>
      <c r="B9" s="4" t="n">
        <v>9150000</v>
      </c>
      <c r="D9" s="6" t="n">
        <v>9150000</v>
      </c>
    </row>
    <row r="10">
      <c r="A10" s="3" t="inlineStr">
        <is>
          <t>PW Tulare Solar LLC [Member]</t>
        </is>
      </c>
    </row>
    <row r="11">
      <c r="A11" s="5" t="inlineStr">
        <is>
          <t>Property, Plant and Equipment [Line Items]</t>
        </is>
      </c>
    </row>
    <row r="12">
      <c r="A12" s="3" t="inlineStr">
        <is>
          <t>In-place lease intangible assets</t>
        </is>
      </c>
      <c r="B12" s="6" t="n">
        <v>237000</v>
      </c>
    </row>
    <row r="13">
      <c r="A13" s="3" t="inlineStr">
        <is>
          <t>Intangible assets, amortization period</t>
        </is>
      </c>
      <c r="B13" s="3" t="inlineStr">
        <is>
          <t>24 years 7 months 6 days</t>
        </is>
      </c>
    </row>
    <row r="14">
      <c r="A14" s="3" t="inlineStr">
        <is>
          <t>Amortization of intangible assets</t>
        </is>
      </c>
      <c r="B14" s="6" t="n">
        <v>2400</v>
      </c>
      <c r="C14" s="4" t="n">
        <v>2400</v>
      </c>
    </row>
    <row r="15">
      <c r="A15" s="3" t="inlineStr">
        <is>
          <t>PW Regulus Solar LLC [Member]</t>
        </is>
      </c>
    </row>
    <row r="16">
      <c r="A16" s="5" t="inlineStr">
        <is>
          <t>Property, Plant and Equipment [Line Items]</t>
        </is>
      </c>
    </row>
    <row r="17">
      <c r="A17" s="3" t="inlineStr">
        <is>
          <t>In-place lease intangible assets</t>
        </is>
      </c>
      <c r="B17" s="6" t="n">
        <v>4714000</v>
      </c>
    </row>
    <row r="18">
      <c r="A18" s="3" t="inlineStr">
        <is>
          <t>Intangible assets, amortization period</t>
        </is>
      </c>
      <c r="B18" s="3" t="inlineStr">
        <is>
          <t>20 years 8 months 12 days</t>
        </is>
      </c>
    </row>
    <row r="19">
      <c r="A19" s="3" t="inlineStr">
        <is>
          <t>Amortization of intangible assets</t>
        </is>
      </c>
      <c r="B19" s="6" t="n">
        <v>56900</v>
      </c>
      <c r="C19" s="4" t="n">
        <v>56900</v>
      </c>
    </row>
    <row r="20">
      <c r="A20" s="3" t="inlineStr">
        <is>
          <t>PW CA Canndescent, LLC [Member]</t>
        </is>
      </c>
    </row>
    <row r="21">
      <c r="A21" s="5" t="inlineStr">
        <is>
          <t>Property, Plant and Equipment [Line Items]</t>
        </is>
      </c>
    </row>
    <row r="22">
      <c r="A22" s="3" t="inlineStr">
        <is>
          <t>In-place lease intangible assets</t>
        </is>
      </c>
      <c r="B22" s="6" t="n">
        <v>808000</v>
      </c>
    </row>
    <row r="23">
      <c r="A23" s="3" t="inlineStr">
        <is>
          <t>Intangible assets, amortization period</t>
        </is>
      </c>
      <c r="B23" s="3" t="inlineStr">
        <is>
          <t>4 years 6 months</t>
        </is>
      </c>
    </row>
    <row r="24">
      <c r="A24" s="3" t="inlineStr">
        <is>
          <t>Amortization of intangible assets</t>
        </is>
      </c>
      <c r="B24" s="6" t="n">
        <v>44900</v>
      </c>
      <c r="C24" s="4" t="n">
        <v>0</v>
      </c>
    </row>
    <row r="25">
      <c r="A25" s="3" t="inlineStr">
        <is>
          <t>Lease intangible liability</t>
        </is>
      </c>
      <c r="B25" s="4" t="n">
        <v>179000</v>
      </c>
    </row>
    <row r="26">
      <c r="A26" s="3" t="inlineStr">
        <is>
          <t>Amortization of intangible liability recognized</t>
        </is>
      </c>
      <c r="B26" s="4" t="n">
        <v>9900</v>
      </c>
      <c r="C26" s="6" t="n">
        <v>0</v>
      </c>
    </row>
    <row r="27">
      <c r="A27" s="3" t="inlineStr">
        <is>
          <t>Pittsburgh and West Virginia Railroad [Member]</t>
        </is>
      </c>
    </row>
    <row r="28">
      <c r="A28" s="5" t="inlineStr">
        <is>
          <t>Property, Plant and Equipment [Line Items]</t>
        </is>
      </c>
    </row>
    <row r="29">
      <c r="A29" s="3" t="inlineStr">
        <is>
          <t>Net investment in capital lease - railroad</t>
        </is>
      </c>
      <c r="B29" s="6" t="n">
        <v>9150000</v>
      </c>
    </row>
    <row r="30">
      <c r="A30" s="3" t="inlineStr">
        <is>
          <t>Percentage of implicit interest rate</t>
        </is>
      </c>
      <c r="B30" s="3" t="inlineStr">
        <is>
          <t>10.00%</t>
        </is>
      </c>
    </row>
    <row r="31">
      <c r="A31" s="3" t="inlineStr">
        <is>
          <t>Greenhouse [Member]</t>
        </is>
      </c>
    </row>
    <row r="32">
      <c r="A32" s="5" t="inlineStr">
        <is>
          <t>Property, Plant and Equipment [Line Items]</t>
        </is>
      </c>
    </row>
    <row r="33">
      <c r="A33" s="3" t="inlineStr">
        <is>
          <t>Estimated useful life</t>
        </is>
      </c>
      <c r="B33" s="3" t="inlineStr">
        <is>
          <t>20 years</t>
        </is>
      </c>
    </row>
    <row r="34">
      <c r="A34" s="3" t="inlineStr">
        <is>
          <t>Auxiliary buildings [Member]</t>
        </is>
      </c>
    </row>
    <row r="35">
      <c r="A35" s="5" t="inlineStr">
        <is>
          <t>Property, Plant and Equipment [Line Items]</t>
        </is>
      </c>
    </row>
    <row r="36">
      <c r="A36" s="3" t="inlineStr">
        <is>
          <t>Estimated useful life</t>
        </is>
      </c>
      <c r="B36" s="3" t="inlineStr">
        <is>
          <t>39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ASSETS ACQUIRED (Details) - PW MillPro NE LLC [Member]</t>
        </is>
      </c>
      <c r="B1" s="2" t="inlineStr">
        <is>
          <t>Mar. 31, 2022USD ($)</t>
        </is>
      </c>
    </row>
    <row r="2">
      <c r="A2" s="3" t="inlineStr">
        <is>
          <t>Greenhouse [Member]</t>
        </is>
      </c>
    </row>
    <row r="3">
      <c r="A3" s="5" t="inlineStr">
        <is>
          <t>Business Acquisition [Line Items]</t>
        </is>
      </c>
    </row>
    <row r="4">
      <c r="A4" s="3" t="inlineStr">
        <is>
          <t>Land</t>
        </is>
      </c>
      <c r="B4" s="6" t="n">
        <v>344000</v>
      </c>
    </row>
    <row r="5">
      <c r="A5" s="3" t="inlineStr">
        <is>
          <t>Improvements (Greenhouses / Processing Facilities)</t>
        </is>
      </c>
      <c r="B5" s="4" t="n">
        <v>8790790</v>
      </c>
    </row>
    <row r="6">
      <c r="A6" s="3" t="inlineStr">
        <is>
          <t>Total Assets Acquired</t>
        </is>
      </c>
      <c r="B6" s="4" t="n">
        <v>9134790</v>
      </c>
    </row>
    <row r="7">
      <c r="A7" s="3" t="inlineStr">
        <is>
          <t>Housing Facility [Member]</t>
        </is>
      </c>
    </row>
    <row r="8">
      <c r="A8" s="5" t="inlineStr">
        <is>
          <t>Business Acquisition [Line Items]</t>
        </is>
      </c>
    </row>
    <row r="9">
      <c r="A9" s="3" t="inlineStr">
        <is>
          <t>Land</t>
        </is>
      </c>
      <c r="B9" s="4" t="n">
        <v>19520</v>
      </c>
    </row>
    <row r="10">
      <c r="A10" s="3" t="inlineStr">
        <is>
          <t>Improvements (Greenhouses / Processing Facilities)</t>
        </is>
      </c>
      <c r="B10" s="4" t="n">
        <v>283399</v>
      </c>
    </row>
    <row r="11">
      <c r="A11" s="3" t="inlineStr">
        <is>
          <t>Total Assets Acquired</t>
        </is>
      </c>
      <c r="B11" s="6" t="n">
        <v>30291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ACQUISITIONS (Details Narrative) - Greenhouse Properties [Member] - PW MillPro NE LLC [Member]</t>
        </is>
      </c>
      <c r="B1" s="2" t="inlineStr">
        <is>
          <t>Mar. 31, 2022USD ($)aft²</t>
        </is>
      </c>
    </row>
    <row r="2">
      <c r="A2" s="5" t="inlineStr">
        <is>
          <t>Business Acquisition [Line Items]</t>
        </is>
      </c>
    </row>
    <row r="3">
      <c r="A3" s="3" t="inlineStr">
        <is>
          <t>Area of Land | a</t>
        </is>
      </c>
      <c r="B3" s="4" t="n">
        <v>86</v>
      </c>
    </row>
    <row r="4">
      <c r="A4" s="3" t="inlineStr">
        <is>
          <t>Payments to Acquire Property, Plant, and Equipment</t>
        </is>
      </c>
      <c r="B4" s="6" t="n">
        <v>534430</v>
      </c>
    </row>
    <row r="5">
      <c r="A5" s="3" t="inlineStr">
        <is>
          <t>Millpro Facility [Member]</t>
        </is>
      </c>
    </row>
    <row r="6">
      <c r="A6" s="5" t="inlineStr">
        <is>
          <t>Business Acquisition [Line Items]</t>
        </is>
      </c>
    </row>
    <row r="7">
      <c r="A7" s="3" t="inlineStr">
        <is>
          <t>Area of Land | ft²</t>
        </is>
      </c>
      <c r="B7" s="4" t="n">
        <v>1121513</v>
      </c>
    </row>
    <row r="8">
      <c r="A8" s="3" t="inlineStr">
        <is>
          <t>Housing Facility [Member]</t>
        </is>
      </c>
    </row>
    <row r="9">
      <c r="A9" s="5" t="inlineStr">
        <is>
          <t>Business Acquisition [Line Items]</t>
        </is>
      </c>
    </row>
    <row r="10">
      <c r="A10" s="3" t="inlineStr">
        <is>
          <t>Area of Land | a</t>
        </is>
      </c>
      <c r="B10" s="10" t="n">
        <v>4.88</v>
      </c>
    </row>
    <row r="11">
      <c r="A11" s="3" t="inlineStr">
        <is>
          <t>Payments to Acquire Property, Plant, and Equipment</t>
        </is>
      </c>
      <c r="B11" s="6" t="n">
        <v>9350000</v>
      </c>
    </row>
    <row r="12">
      <c r="A12" s="3" t="inlineStr">
        <is>
          <t>O'Neill Nebraska [Member]</t>
        </is>
      </c>
    </row>
    <row r="13">
      <c r="A13" s="5" t="inlineStr">
        <is>
          <t>Business Acquisition [Line Items]</t>
        </is>
      </c>
    </row>
    <row r="14">
      <c r="A14" s="3" t="inlineStr">
        <is>
          <t>Payments to Acquire Property, Plant, and Equipment</t>
        </is>
      </c>
      <c r="B14" s="6" t="n">
        <v>88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SCHEDULE OF MINIMUM FUTURE RENTALS (Details)</t>
        </is>
      </c>
      <c r="B1" s="2" t="inlineStr">
        <is>
          <t>Mar. 31, 2022USD ($)</t>
        </is>
      </c>
    </row>
    <row r="2">
      <c r="A2" s="5" t="inlineStr">
        <is>
          <t>Direct Financing Leases And Operating Leases</t>
        </is>
      </c>
    </row>
    <row r="3">
      <c r="A3" s="3" t="inlineStr">
        <is>
          <t>2022 (9 Months Remaining)</t>
        </is>
      </c>
      <c r="B3" s="6" t="n">
        <v>9990788</v>
      </c>
    </row>
    <row r="4">
      <c r="A4" s="3" t="inlineStr">
        <is>
          <t>2023</t>
        </is>
      </c>
      <c r="B4" s="4" t="n">
        <v>14829847</v>
      </c>
    </row>
    <row r="5">
      <c r="A5" s="3" t="inlineStr">
        <is>
          <t>2024</t>
        </is>
      </c>
      <c r="B5" s="4" t="n">
        <v>12356471</v>
      </c>
    </row>
    <row r="6">
      <c r="A6" s="3" t="inlineStr">
        <is>
          <t>2025</t>
        </is>
      </c>
      <c r="B6" s="4" t="n">
        <v>9458281</v>
      </c>
    </row>
    <row r="7">
      <c r="A7" s="3" t="inlineStr">
        <is>
          <t>2026</t>
        </is>
      </c>
      <c r="B7" s="4" t="n">
        <v>7635715</v>
      </c>
    </row>
    <row r="8">
      <c r="A8" s="3" t="inlineStr">
        <is>
          <t>Thereafter</t>
        </is>
      </c>
      <c r="B8" s="4" t="n">
        <v>125653047</v>
      </c>
    </row>
    <row r="9">
      <c r="A9" s="3" t="inlineStr">
        <is>
          <t>Total</t>
        </is>
      </c>
      <c r="B9" s="6" t="n">
        <v>1799241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5" t="inlineStr">
        <is>
          <t>Statement of Financial Position [Abstract]</t>
        </is>
      </c>
    </row>
    <row r="3">
      <c r="A3" s="3" t="inlineStr">
        <is>
          <t>Preferred stock cumulative redeemable percentage</t>
        </is>
      </c>
      <c r="B3" s="3" t="inlineStr">
        <is>
          <t>7.75%</t>
        </is>
      </c>
      <c r="C3" s="3" t="inlineStr">
        <is>
          <t>7.75%</t>
        </is>
      </c>
    </row>
    <row r="4">
      <c r="A4" s="3" t="inlineStr">
        <is>
          <t>Temporary equity, par value</t>
        </is>
      </c>
      <c r="B4" s="6" t="n">
        <v>25</v>
      </c>
      <c r="C4" s="6" t="n">
        <v>25</v>
      </c>
    </row>
    <row r="5">
      <c r="A5" s="3" t="inlineStr">
        <is>
          <t>Temporary equity, shares authorized</t>
        </is>
      </c>
      <c r="B5" s="4" t="n">
        <v>1675000</v>
      </c>
      <c r="C5" s="4" t="n">
        <v>1675000</v>
      </c>
    </row>
    <row r="6">
      <c r="A6" s="3" t="inlineStr">
        <is>
          <t>Temporary equity, shares issued</t>
        </is>
      </c>
      <c r="B6" s="4" t="n">
        <v>336944</v>
      </c>
      <c r="C6" s="4" t="n">
        <v>336944</v>
      </c>
    </row>
    <row r="7">
      <c r="A7" s="3" t="inlineStr">
        <is>
          <t>Temporary equity, shares outstanding</t>
        </is>
      </c>
      <c r="B7" s="4" t="n">
        <v>336944</v>
      </c>
      <c r="C7" s="4" t="n">
        <v>336944</v>
      </c>
    </row>
    <row r="8">
      <c r="A8" s="3" t="inlineStr">
        <is>
          <t>Common stock, par value</t>
        </is>
      </c>
      <c r="B8" s="7" t="n">
        <v>0.001</v>
      </c>
      <c r="C8" s="7" t="n">
        <v>0.001</v>
      </c>
    </row>
    <row r="9">
      <c r="A9" s="3" t="inlineStr">
        <is>
          <t>Common stock, shares authorized</t>
        </is>
      </c>
      <c r="B9" s="4" t="n">
        <v>98325000</v>
      </c>
      <c r="C9" s="4" t="n">
        <v>98325000</v>
      </c>
    </row>
    <row r="10">
      <c r="A10" s="3" t="inlineStr">
        <is>
          <t>Common stock, shares issued</t>
        </is>
      </c>
      <c r="B10" s="4" t="n">
        <v>3367261</v>
      </c>
      <c r="C10" s="4" t="n">
        <v>3367561</v>
      </c>
    </row>
    <row r="11">
      <c r="A11" s="3" t="inlineStr">
        <is>
          <t>Common stock, shares outstanding</t>
        </is>
      </c>
      <c r="B11" s="4" t="n">
        <v>3367261</v>
      </c>
      <c r="C11" s="4" t="n">
        <v>33675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RECT FINANCING LEASES AND OPERATING LEASES (Details Narrative) - USD ($)</t>
        </is>
      </c>
      <c r="B1" s="2" t="inlineStr">
        <is>
          <t>3 Months Ended</t>
        </is>
      </c>
    </row>
    <row r="2">
      <c r="B2" s="2" t="inlineStr">
        <is>
          <t>Mar. 31, 2022</t>
        </is>
      </c>
      <c r="C2" s="2" t="inlineStr">
        <is>
          <t>Mar. 31, 2021</t>
        </is>
      </c>
    </row>
    <row r="3">
      <c r="A3" s="3" t="inlineStr">
        <is>
          <t>Rental Income</t>
        </is>
      </c>
      <c r="B3" s="6" t="n">
        <v>1986000</v>
      </c>
      <c r="C3" s="6" t="n">
        <v>1821000</v>
      </c>
    </row>
    <row r="4">
      <c r="A4" s="3" t="inlineStr">
        <is>
          <t>Accounts Receivable, Allowance for Credit Loss, Writeoff</t>
        </is>
      </c>
      <c r="B4" s="6" t="n">
        <v>218000</v>
      </c>
      <c r="C4" s="6" t="n">
        <v>0</v>
      </c>
    </row>
    <row r="5">
      <c r="A5" s="3" t="inlineStr">
        <is>
          <t>Revenue Benchmark [Member] | Customer Concentration Risk [Member]</t>
        </is>
      </c>
    </row>
    <row r="6">
      <c r="A6" s="3" t="inlineStr">
        <is>
          <t>Concentration risk threshold percentage</t>
        </is>
      </c>
      <c r="B6" s="3" t="inlineStr">
        <is>
          <t>66.00%</t>
        </is>
      </c>
      <c r="C6" s="3" t="inlineStr">
        <is>
          <t>42.00%</t>
        </is>
      </c>
    </row>
    <row r="7">
      <c r="A7" s="3" t="inlineStr">
        <is>
          <t>Revenue Benchmark [Member] | Customer Concentration Risk [Member] | Sweet Dirt [Member] | Customer One [Member]</t>
        </is>
      </c>
    </row>
    <row r="8">
      <c r="A8" s="3" t="inlineStr">
        <is>
          <t>Concentration of lease in revenue</t>
        </is>
      </c>
      <c r="B8" s="3" t="inlineStr">
        <is>
          <t>19.00%</t>
        </is>
      </c>
      <c r="C8" s="3" t="inlineStr">
        <is>
          <t>18.00%</t>
        </is>
      </c>
    </row>
    <row r="9">
      <c r="A9" s="3" t="inlineStr">
        <is>
          <t>Revenue Benchmark [Member] | Customer Concentration Risk [Member] | Canndescent [Member] | Customer Two [Member]</t>
        </is>
      </c>
    </row>
    <row r="10">
      <c r="A10" s="3" t="inlineStr">
        <is>
          <t>Concentration of lease in revenue</t>
        </is>
      </c>
      <c r="B10" s="3" t="inlineStr">
        <is>
          <t>14.00%</t>
        </is>
      </c>
    </row>
    <row r="11">
      <c r="A11" s="3" t="inlineStr">
        <is>
          <t>Revenue Benchmark [Member] | Customer Concentration Risk [Member] | Norfolk Southern Railway [Member] | Customer Two [Member]</t>
        </is>
      </c>
    </row>
    <row r="12">
      <c r="A12" s="3" t="inlineStr">
        <is>
          <t>Concentration of lease in revenue</t>
        </is>
      </c>
      <c r="C12" s="3" t="inlineStr">
        <is>
          <t>13.00%</t>
        </is>
      </c>
    </row>
    <row r="13">
      <c r="A13" s="3" t="inlineStr">
        <is>
          <t>Revenue Benchmark [Member] | Customer Concentration Risk [Member] | Norfolk Southern Railway [Member] | Customer Three [Member]</t>
        </is>
      </c>
    </row>
    <row r="14">
      <c r="A14" s="3" t="inlineStr">
        <is>
          <t>Concentration of lease in revenue</t>
        </is>
      </c>
      <c r="B14" s="3" t="inlineStr">
        <is>
          <t>12.00%</t>
        </is>
      </c>
    </row>
    <row r="15">
      <c r="A15" s="3" t="inlineStr">
        <is>
          <t>Revenue Benchmark [Member] | Customer Concentration Risk [Member] | Walsenburg Cannabis LLC [Member] | Customer Four [Member]</t>
        </is>
      </c>
    </row>
    <row r="16">
      <c r="A16" s="3" t="inlineStr">
        <is>
          <t>Concentration of lease in revenue</t>
        </is>
      </c>
      <c r="B16" s="3" t="inlineStr">
        <is>
          <t>11.00%</t>
        </is>
      </c>
    </row>
    <row r="17">
      <c r="A17" s="3" t="inlineStr">
        <is>
          <t>Revenue Benchmark [Member] | Customer Concentration Risk [Member] | Regulus Solar LLC [Member] | Customer Three [Member]</t>
        </is>
      </c>
    </row>
    <row r="18">
      <c r="A18" s="3" t="inlineStr">
        <is>
          <t>Concentration of lease in revenue</t>
        </is>
      </c>
      <c r="C18" s="3" t="inlineStr">
        <is>
          <t>11.00%</t>
        </is>
      </c>
    </row>
    <row r="19">
      <c r="A19" s="3" t="inlineStr">
        <is>
          <t>Revenue Benchmark [Member] | Customer Concentration Risk [Member] | Regulus Solar LLC [Member] | Customer Four [Member]</t>
        </is>
      </c>
    </row>
    <row r="20">
      <c r="A20" s="3" t="inlineStr">
        <is>
          <t>Concentration of lease in revenue</t>
        </is>
      </c>
      <c r="B20" s="3" t="inlineStr">
        <is>
          <t>10.00%</t>
        </is>
      </c>
    </row>
    <row r="21">
      <c r="A21" s="3" t="inlineStr">
        <is>
          <t>Minimum [Member]</t>
        </is>
      </c>
    </row>
    <row r="22">
      <c r="A22" s="3" t="inlineStr">
        <is>
          <t>Term of contract</t>
        </is>
      </c>
      <c r="B22" s="3" t="inlineStr">
        <is>
          <t>5 years</t>
        </is>
      </c>
    </row>
    <row r="23">
      <c r="A23" s="3" t="inlineStr">
        <is>
          <t>Maximum [Member]</t>
        </is>
      </c>
    </row>
    <row r="24">
      <c r="A24" s="3" t="inlineStr">
        <is>
          <t>Term of contract</t>
        </is>
      </c>
      <c r="B24" s="3" t="inlineStr">
        <is>
          <t>99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1" customWidth="1" min="2" max="2"/>
  </cols>
  <sheetData>
    <row r="1">
      <c r="A1" s="1" t="inlineStr">
        <is>
          <t>SCHEDULE OF LONG-TERM DEBT (Details)</t>
        </is>
      </c>
      <c r="B1" s="2" t="inlineStr">
        <is>
          <t>Mar. 31, 2022USD ($)</t>
        </is>
      </c>
    </row>
    <row r="2">
      <c r="A2" s="5" t="inlineStr">
        <is>
          <t>Debt Disclosure [Abstract]</t>
        </is>
      </c>
    </row>
    <row r="3">
      <c r="A3" s="3" t="inlineStr">
        <is>
          <t>2022 (9 months remaining)</t>
        </is>
      </c>
      <c r="B3" s="6" t="n">
        <v>603302</v>
      </c>
    </row>
    <row r="4">
      <c r="A4" s="3" t="inlineStr">
        <is>
          <t>2023</t>
        </is>
      </c>
      <c r="B4" s="4" t="n">
        <v>2893824</v>
      </c>
    </row>
    <row r="5">
      <c r="A5" s="3" t="inlineStr">
        <is>
          <t>2024</t>
        </is>
      </c>
      <c r="B5" s="4" t="n">
        <v>3015777</v>
      </c>
    </row>
    <row r="6">
      <c r="A6" s="3" t="inlineStr">
        <is>
          <t>2025</t>
        </is>
      </c>
      <c r="B6" s="4" t="n">
        <v>3055634</v>
      </c>
    </row>
    <row r="7">
      <c r="A7" s="3" t="inlineStr">
        <is>
          <t>2026</t>
        </is>
      </c>
      <c r="B7" s="4" t="n">
        <v>3097628</v>
      </c>
    </row>
    <row r="8">
      <c r="A8" s="3" t="inlineStr">
        <is>
          <t>Thereafter</t>
        </is>
      </c>
      <c r="B8" s="4" t="n">
        <v>22536946</v>
      </c>
    </row>
    <row r="9">
      <c r="A9" s="3" t="inlineStr">
        <is>
          <t>Long term debt</t>
        </is>
      </c>
      <c r="B9" s="6" t="n">
        <v>352031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 width="24" customWidth="1" min="5" max="5"/>
    <col width="80" customWidth="1" min="6" max="6"/>
    <col width="14" customWidth="1" min="7" max="7"/>
    <col width="14" customWidth="1" min="8" max="8"/>
    <col width="14" customWidth="1" min="9" max="9"/>
  </cols>
  <sheetData>
    <row r="1">
      <c r="A1" s="1" t="inlineStr">
        <is>
          <t>LONG-TERM DEBT (Details Narrative) - USD ($)</t>
        </is>
      </c>
      <c r="B1" s="2" t="inlineStr">
        <is>
          <t>Dec. 21, 2021</t>
        </is>
      </c>
      <c r="C1" s="2" t="inlineStr">
        <is>
          <t>Nov. 25, 2019</t>
        </is>
      </c>
      <c r="D1" s="2" t="inlineStr">
        <is>
          <t>Nov. 06, 2015</t>
        </is>
      </c>
      <c r="E1" s="2" t="inlineStr">
        <is>
          <t>Dec. 31, 2012</t>
        </is>
      </c>
      <c r="F1" s="2" t="inlineStr">
        <is>
          <t>Jul. 31, 2013</t>
        </is>
      </c>
      <c r="G1" s="2" t="inlineStr">
        <is>
          <t>Mar. 31, 2022</t>
        </is>
      </c>
      <c r="H1" s="2" t="inlineStr">
        <is>
          <t>Mar. 31, 2021</t>
        </is>
      </c>
      <c r="I1" s="2" t="inlineStr">
        <is>
          <t>Dec. 31, 2021</t>
        </is>
      </c>
    </row>
    <row r="2">
      <c r="A2" s="5" t="inlineStr">
        <is>
          <t>Short-Term Debt [Line Items]</t>
        </is>
      </c>
    </row>
    <row r="3">
      <c r="A3" s="3" t="inlineStr">
        <is>
          <t>Debt Instrument, Maturity Date, Description</t>
        </is>
      </c>
      <c r="C3" s="3" t="inlineStr">
        <is>
          <t>2054
(35 years)</t>
        </is>
      </c>
    </row>
    <row r="4">
      <c r="A4" s="3" t="inlineStr">
        <is>
          <t>Long term debt, fixed interest</t>
        </is>
      </c>
      <c r="C4" s="3" t="inlineStr">
        <is>
          <t>4.62%</t>
        </is>
      </c>
    </row>
    <row r="5">
      <c r="A5" s="3" t="inlineStr">
        <is>
          <t>Outstanding loan balance</t>
        </is>
      </c>
      <c r="G5" s="6" t="n">
        <v>35203111</v>
      </c>
    </row>
    <row r="6">
      <c r="A6" s="3" t="inlineStr">
        <is>
          <t>Proceeds from Issuance of Long-Term Debt</t>
        </is>
      </c>
      <c r="C6" s="6" t="n">
        <v>15500000</v>
      </c>
      <c r="G6" s="4" t="n">
        <v>11500000</v>
      </c>
      <c r="H6" s="3" t="inlineStr">
        <is>
          <t xml:space="preserve"> </t>
        </is>
      </c>
    </row>
    <row r="7">
      <c r="A7" s="3" t="inlineStr">
        <is>
          <t>Line of Credit Facility, Current Borrowing Capacity</t>
        </is>
      </c>
      <c r="G7" s="4" t="n">
        <v>11500000</v>
      </c>
    </row>
    <row r="8">
      <c r="A8" s="3" t="inlineStr">
        <is>
          <t>Pittsburgh and West Virginia Railroad [Member]</t>
        </is>
      </c>
    </row>
    <row r="9">
      <c r="A9" s="5" t="inlineStr">
        <is>
          <t>Short-Term Debt [Line Items]</t>
        </is>
      </c>
    </row>
    <row r="10">
      <c r="A10" s="3" t="inlineStr">
        <is>
          <t>Outstanding loan balance</t>
        </is>
      </c>
      <c r="G10" s="4" t="n">
        <v>14761000</v>
      </c>
      <c r="I10" s="6" t="n">
        <v>14809000</v>
      </c>
    </row>
    <row r="11">
      <c r="A11" s="3" t="inlineStr">
        <is>
          <t>Capitalized debt cost</t>
        </is>
      </c>
      <c r="G11" s="4" t="n">
        <v>291000</v>
      </c>
      <c r="I11" s="4" t="n">
        <v>293000</v>
      </c>
    </row>
    <row r="12">
      <c r="A12" s="3" t="inlineStr">
        <is>
          <t>Municipal Debt [Member]</t>
        </is>
      </c>
    </row>
    <row r="13">
      <c r="A13" s="5" t="inlineStr">
        <is>
          <t>Short-Term Debt [Line Items]</t>
        </is>
      </c>
    </row>
    <row r="14">
      <c r="A14" s="3" t="inlineStr">
        <is>
          <t>Long term debt, term</t>
        </is>
      </c>
      <c r="E14" s="3" t="inlineStr">
        <is>
          <t>10 years</t>
        </is>
      </c>
    </row>
    <row r="15">
      <c r="A15" s="3" t="inlineStr">
        <is>
          <t>Debt Instrument, Interest Rate, Stated Percentage</t>
        </is>
      </c>
      <c r="E15" s="3" t="inlineStr">
        <is>
          <t>5.00%</t>
        </is>
      </c>
    </row>
    <row r="16">
      <c r="A16" s="3" t="inlineStr">
        <is>
          <t>Debt Instrument, Maturity Date, Description</t>
        </is>
      </c>
      <c r="E16" s="3" t="inlineStr">
        <is>
          <t>February
1 of each year</t>
        </is>
      </c>
    </row>
    <row r="17">
      <c r="A17" s="3" t="inlineStr">
        <is>
          <t>Municipal Debt Securities, at Carrying Value</t>
        </is>
      </c>
      <c r="G17" s="6" t="n">
        <v>58000</v>
      </c>
      <c r="I17" s="4" t="n">
        <v>64000</v>
      </c>
    </row>
    <row r="18">
      <c r="A18" s="3" t="inlineStr">
        <is>
          <t>PWSS Term Loan [Member]</t>
        </is>
      </c>
    </row>
    <row r="19">
      <c r="A19" s="5" t="inlineStr">
        <is>
          <t>Short-Term Debt [Line Items]</t>
        </is>
      </c>
    </row>
    <row r="20">
      <c r="A20" s="3" t="inlineStr">
        <is>
          <t>Long term debt, term</t>
        </is>
      </c>
      <c r="G20" s="3" t="inlineStr">
        <is>
          <t>10 years</t>
        </is>
      </c>
    </row>
    <row r="21">
      <c r="A21" s="3" t="inlineStr">
        <is>
          <t>Debt amount</t>
        </is>
      </c>
      <c r="F21" s="6" t="n">
        <v>750000</v>
      </c>
    </row>
    <row r="22">
      <c r="A22" s="3" t="inlineStr">
        <is>
          <t>Long-term debt, description</t>
        </is>
      </c>
      <c r="F22" s="3" t="inlineStr">
        <is>
          <t>The PWSS Term Loan carries a fixed interest
rate of 5.0% for a term of 10 years and amortizes based on a 20-year principal amortization schedule</t>
        </is>
      </c>
    </row>
    <row r="23">
      <c r="A23" s="3" t="inlineStr">
        <is>
          <t>Long term debt, fixed interest</t>
        </is>
      </c>
      <c r="F23" s="3" t="inlineStr">
        <is>
          <t>5.00%</t>
        </is>
      </c>
    </row>
    <row r="24">
      <c r="A24" s="3" t="inlineStr">
        <is>
          <t>Outstanding loan balance</t>
        </is>
      </c>
      <c r="G24" s="6" t="n">
        <v>514000</v>
      </c>
      <c r="I24" s="4" t="n">
        <v>521000</v>
      </c>
    </row>
    <row r="25">
      <c r="A25" s="3" t="inlineStr">
        <is>
          <t>Capitalized debt cost</t>
        </is>
      </c>
      <c r="G25" s="4" t="n">
        <v>3400</v>
      </c>
      <c r="I25" s="4" t="n">
        <v>4100</v>
      </c>
    </row>
    <row r="26">
      <c r="A26" s="3" t="inlineStr">
        <is>
          <t>Land and Intangibles [Member] | PWRS Bonds [Member]</t>
        </is>
      </c>
    </row>
    <row r="27">
      <c r="A27" s="5" t="inlineStr">
        <is>
          <t>Short-Term Debt [Line Items]</t>
        </is>
      </c>
    </row>
    <row r="28">
      <c r="A28" s="3" t="inlineStr">
        <is>
          <t>Debt Instrument, Maturity Date, Description</t>
        </is>
      </c>
      <c r="D28" s="3" t="inlineStr">
        <is>
          <t>October 14, 2034</t>
        </is>
      </c>
    </row>
    <row r="29">
      <c r="A29" s="3" t="inlineStr">
        <is>
          <t>Debt amount</t>
        </is>
      </c>
      <c r="D29" s="6" t="n">
        <v>10150000</v>
      </c>
    </row>
    <row r="30">
      <c r="A30" s="3" t="inlineStr">
        <is>
          <t>Long term debt, fixed interest</t>
        </is>
      </c>
      <c r="D30" s="3" t="inlineStr">
        <is>
          <t>4.34%</t>
        </is>
      </c>
    </row>
    <row r="31">
      <c r="A31" s="3" t="inlineStr">
        <is>
          <t>Outstanding loan balance</t>
        </is>
      </c>
      <c r="G31" s="4" t="n">
        <v>7801000</v>
      </c>
      <c r="I31" s="4" t="n">
        <v>7803000</v>
      </c>
    </row>
    <row r="32">
      <c r="A32" s="3" t="inlineStr">
        <is>
          <t>Unamortized debt cost</t>
        </is>
      </c>
      <c r="G32" s="4" t="n">
        <v>275000</v>
      </c>
      <c r="I32" s="6" t="n">
        <v>280000</v>
      </c>
    </row>
    <row r="33">
      <c r="A33" s="3" t="inlineStr">
        <is>
          <t>Debt Facility [Member]</t>
        </is>
      </c>
    </row>
    <row r="34">
      <c r="A34" s="5" t="inlineStr">
        <is>
          <t>Short-Term Debt [Line Items]</t>
        </is>
      </c>
    </row>
    <row r="35">
      <c r="A35" s="3" t="inlineStr">
        <is>
          <t>Debt Instrument, Interest Rate, Stated Percentage</t>
        </is>
      </c>
      <c r="I35" s="3" t="inlineStr">
        <is>
          <t>5.52%</t>
        </is>
      </c>
    </row>
    <row r="36">
      <c r="A36" s="3" t="inlineStr">
        <is>
          <t>Debt Instrument, Face Amount</t>
        </is>
      </c>
      <c r="B36" s="6" t="n">
        <v>20000000</v>
      </c>
    </row>
    <row r="37">
      <c r="A37" s="3" t="inlineStr">
        <is>
          <t>Debt Instrument, Description</t>
        </is>
      </c>
      <c r="B37" s="3" t="inlineStr">
        <is>
          <t>The
facility is non-recourse to Power REIT and is structured without initial collateral but has springing liens to provide security
against a significant number of Power REIT CEA portfolio properties in the event of default. The Debt Facility has a 12 month draw
period and then converts to a term loan that is fully amortizing over five years</t>
        </is>
      </c>
    </row>
    <row r="38">
      <c r="A38" s="3" t="inlineStr">
        <is>
          <t>Amortization of Debt Issuance Costs and Discounts</t>
        </is>
      </c>
      <c r="I38" s="6" t="n">
        <v>275000</v>
      </c>
    </row>
    <row r="39">
      <c r="A39" s="3" t="inlineStr">
        <is>
          <t>Amortization of Deferred Loan Origination Fees, Net</t>
        </is>
      </c>
      <c r="G39" s="4" t="n">
        <v>13400</v>
      </c>
    </row>
    <row r="40">
      <c r="A40" s="3" t="inlineStr">
        <is>
          <t>Debt Issuance Costs, Net</t>
        </is>
      </c>
      <c r="G40" s="6" t="n">
        <v>176000</v>
      </c>
    </row>
    <row r="41">
      <c r="A41" s="3" t="inlineStr">
        <is>
          <t>Debt Facility [Member] | Minimum [Member]</t>
        </is>
      </c>
    </row>
    <row r="42">
      <c r="A42" s="5" t="inlineStr">
        <is>
          <t>Short-Term Debt [Line Items]</t>
        </is>
      </c>
    </row>
    <row r="43">
      <c r="A43" s="3" t="inlineStr">
        <is>
          <t>Debt coverage ratio</t>
        </is>
      </c>
      <c r="G43" s="6" t="n">
        <v>2</v>
      </c>
    </row>
    <row r="44">
      <c r="A44" s="3" t="inlineStr">
        <is>
          <t>Debt Facility [Member] | Maximum [Member]</t>
        </is>
      </c>
    </row>
    <row r="45">
      <c r="A45" s="5" t="inlineStr">
        <is>
          <t>Short-Term Debt [Line Items]</t>
        </is>
      </c>
    </row>
    <row r="46">
      <c r="A46" s="3" t="inlineStr">
        <is>
          <t>Debt coverage ratio</t>
        </is>
      </c>
      <c r="G46"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CHEDULE OF SHARE BASED COMPENSATION RESTRICTED STOCK UNITS AWARD ACTIVITY (Details)</t>
        </is>
      </c>
      <c r="B1" s="2" t="inlineStr">
        <is>
          <t>3 Months Ended</t>
        </is>
      </c>
    </row>
    <row r="2">
      <c r="B2" s="2" t="inlineStr">
        <is>
          <t>Mar. 31, 2022$ / sharesshares</t>
        </is>
      </c>
    </row>
    <row r="3">
      <c r="A3" s="5" t="inlineStr">
        <is>
          <t>Share-Based Compensation Arrangement by Share-Based Payment Award [Line Items]</t>
        </is>
      </c>
    </row>
    <row r="4">
      <c r="A4" s="3" t="inlineStr">
        <is>
          <t>Number of Shares Restricted Stock, Restricted Stock Forfeited</t>
        </is>
      </c>
      <c r="B4" s="4" t="n">
        <v>-300</v>
      </c>
    </row>
    <row r="5">
      <c r="A5" s="3" t="inlineStr">
        <is>
          <t>Restricted Stock [Member]</t>
        </is>
      </c>
    </row>
    <row r="6">
      <c r="A6" s="5" t="inlineStr">
        <is>
          <t>Share-Based Compensation Arrangement by Share-Based Payment Award [Line Items]</t>
        </is>
      </c>
    </row>
    <row r="7">
      <c r="A7" s="3" t="inlineStr">
        <is>
          <t>Number of Shares Restricted Stock, Beginning balance</t>
        </is>
      </c>
      <c r="B7" s="4" t="n">
        <v>31260</v>
      </c>
    </row>
    <row r="8">
      <c r="A8" s="3" t="inlineStr">
        <is>
          <t>Weighted Average Grant Date Fair Value, Beginning balance | $ / shares</t>
        </is>
      </c>
      <c r="B8" s="8" t="n">
        <v>24.83</v>
      </c>
    </row>
    <row r="9">
      <c r="A9" s="3" t="inlineStr">
        <is>
          <t>Number of Shares Restricted Stock, Restricted Stock Forfeited</t>
        </is>
      </c>
      <c r="B9" s="4" t="n">
        <v>-300</v>
      </c>
    </row>
    <row r="10">
      <c r="A10" s="3" t="inlineStr">
        <is>
          <t>Weighted Average Grant Date Fair Value, Restricted Stock Forfeited | $ / shares</t>
        </is>
      </c>
      <c r="B10" s="8" t="n">
        <v>37.18</v>
      </c>
    </row>
    <row r="11">
      <c r="A11" s="3" t="inlineStr">
        <is>
          <t>Number of Shares Restricted Stock, Restricted Stock Vested</t>
        </is>
      </c>
      <c r="B11" s="4" t="n">
        <v>-4414</v>
      </c>
    </row>
    <row r="12">
      <c r="A12" s="3" t="inlineStr">
        <is>
          <t>Weighted Average Grant Date Fair Value, Restricted Stock Vested | $ / shares</t>
        </is>
      </c>
      <c r="B12" s="8" t="n">
        <v>15.36</v>
      </c>
    </row>
    <row r="13">
      <c r="A13" s="3" t="inlineStr">
        <is>
          <t>Number of Shares Restricted Stock, Ending balance</t>
        </is>
      </c>
      <c r="B13" s="4" t="n">
        <v>26546</v>
      </c>
    </row>
    <row r="14">
      <c r="A14" s="3" t="inlineStr">
        <is>
          <t>Weighted Average Grant Date Fair Value, Ending balance | $ / shares</t>
        </is>
      </c>
      <c r="B14" s="8" t="n">
        <v>26.2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LONG-TERM COMPENSATION (Details Narrative) - USD ($)</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Share-based compensation arrangement by share-based payment award, shares issued in period</t>
        </is>
      </c>
      <c r="B4" s="4" t="n">
        <v>213317</v>
      </c>
    </row>
    <row r="5">
      <c r="A5" s="3" t="inlineStr">
        <is>
          <t>Number of shares restricted stock, forfeited</t>
        </is>
      </c>
      <c r="B5" s="4" t="n">
        <v>300</v>
      </c>
    </row>
    <row r="6">
      <c r="A6" s="3" t="inlineStr">
        <is>
          <t>Non-cash expense related to restricted stock and options granted</t>
        </is>
      </c>
      <c r="B6" s="6" t="n">
        <v>109100</v>
      </c>
      <c r="C6" s="6" t="n">
        <v>66158</v>
      </c>
    </row>
    <row r="7">
      <c r="A7" s="3" t="inlineStr">
        <is>
          <t>Unrecognized share-based compensation expense</t>
        </is>
      </c>
      <c r="B7" s="4" t="n">
        <v>656000</v>
      </c>
    </row>
    <row r="8">
      <c r="A8" s="3" t="inlineStr">
        <is>
          <t>Series A Preferred Stock [Member]</t>
        </is>
      </c>
    </row>
    <row r="9">
      <c r="A9" s="5" t="inlineStr">
        <is>
          <t>Share-Based Compensation Arrangement by Share-Based Payment Award [Line Items]</t>
        </is>
      </c>
    </row>
    <row r="10">
      <c r="A10" s="3" t="inlineStr">
        <is>
          <t>Preferred stock dividends</t>
        </is>
      </c>
      <c r="B10" s="4" t="n">
        <v>163000</v>
      </c>
    </row>
    <row r="11">
      <c r="A11" s="3" t="inlineStr">
        <is>
          <t>Share-Based Payment Arrangement [Member]</t>
        </is>
      </c>
    </row>
    <row r="12">
      <c r="A12" s="5" t="inlineStr">
        <is>
          <t>Share-Based Compensation Arrangement by Share-Based Payment Award [Line Items]</t>
        </is>
      </c>
    </row>
    <row r="13">
      <c r="A13" s="3" t="inlineStr">
        <is>
          <t>Non-cash expense related to restricted stock and options granted</t>
        </is>
      </c>
      <c r="B13" s="6" t="n">
        <v>109000</v>
      </c>
      <c r="C13" s="6" t="n">
        <v>6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Mar. 01, 2022</t>
        </is>
      </c>
      <c r="C1" s="2" t="inlineStr">
        <is>
          <t>Mar. 31, 2022</t>
        </is>
      </c>
      <c r="D1" s="2" t="inlineStr">
        <is>
          <t>Mar. 31, 2021</t>
        </is>
      </c>
      <c r="E1" s="2" t="inlineStr">
        <is>
          <t>Sep. 30, 2016</t>
        </is>
      </c>
    </row>
    <row r="2">
      <c r="A2" s="5" t="inlineStr">
        <is>
          <t>Related Party Transaction [Line Items]</t>
        </is>
      </c>
    </row>
    <row r="3">
      <c r="A3" s="3" t="inlineStr">
        <is>
          <t>Revenue from Contract with Customer, Excluding Assessed Tax</t>
        </is>
      </c>
      <c r="C3" s="6" t="n">
        <v>1985516</v>
      </c>
      <c r="D3" s="6" t="n">
        <v>1820927</v>
      </c>
    </row>
    <row r="4">
      <c r="A4" s="3" t="inlineStr">
        <is>
          <t>Rent received from related parties</t>
        </is>
      </c>
      <c r="C4" s="4" t="n">
        <v>0</v>
      </c>
    </row>
    <row r="5">
      <c r="A5" s="3" t="inlineStr">
        <is>
          <t>Sweet Dirt Lease Second Amendment [Member]</t>
        </is>
      </c>
    </row>
    <row r="6">
      <c r="A6" s="5" t="inlineStr">
        <is>
          <t>Related Party Transaction [Line Items]</t>
        </is>
      </c>
    </row>
    <row r="7">
      <c r="A7" s="3" t="inlineStr">
        <is>
          <t>Compensation earned on lease funding</t>
        </is>
      </c>
      <c r="B7" s="6" t="n">
        <v>3508000</v>
      </c>
    </row>
    <row r="8">
      <c r="A8" s="3" t="inlineStr">
        <is>
          <t>COLORADO</t>
        </is>
      </c>
    </row>
    <row r="9">
      <c r="A9" s="5" t="inlineStr">
        <is>
          <t>Related Party Transaction [Line Items]</t>
        </is>
      </c>
    </row>
    <row r="10">
      <c r="A10" s="3" t="inlineStr">
        <is>
          <t>Revenue from Contract with Customer, Excluding Assessed Tax</t>
        </is>
      </c>
      <c r="C10" s="4" t="n">
        <v>212376</v>
      </c>
    </row>
    <row r="11">
      <c r="A11" s="3" t="inlineStr">
        <is>
          <t>OKLAHOMA</t>
        </is>
      </c>
    </row>
    <row r="12">
      <c r="A12" s="5" t="inlineStr">
        <is>
          <t>Related Party Transaction [Line Items]</t>
        </is>
      </c>
    </row>
    <row r="13">
      <c r="A13" s="3" t="inlineStr">
        <is>
          <t>Revenue from Contract with Customer, Excluding Assessed Tax</t>
        </is>
      </c>
      <c r="C13" s="4" t="n">
        <v>125640</v>
      </c>
    </row>
    <row r="14">
      <c r="A14" s="3" t="inlineStr">
        <is>
          <t>MICHIGAN</t>
        </is>
      </c>
    </row>
    <row r="15">
      <c r="A15" s="5" t="inlineStr">
        <is>
          <t>Related Party Transaction [Line Items]</t>
        </is>
      </c>
    </row>
    <row r="16">
      <c r="A16" s="3" t="inlineStr">
        <is>
          <t>Revenue from Contract with Customer, Excluding Assessed Tax</t>
        </is>
      </c>
      <c r="C16" s="4" t="n">
        <v>0</v>
      </c>
    </row>
    <row r="17">
      <c r="A17" s="3" t="inlineStr">
        <is>
          <t>NEBRASKA</t>
        </is>
      </c>
    </row>
    <row r="18">
      <c r="A18" s="5" t="inlineStr">
        <is>
          <t>Related Party Transaction [Line Items]</t>
        </is>
      </c>
    </row>
    <row r="19">
      <c r="A19" s="3" t="inlineStr">
        <is>
          <t>Revenue from Contract with Customer, Excluding Assessed Tax</t>
        </is>
      </c>
      <c r="C19" s="4" t="n">
        <v>0</v>
      </c>
    </row>
    <row r="20">
      <c r="A20" s="3" t="inlineStr">
        <is>
          <t>Board Of Trustees [Member]</t>
        </is>
      </c>
    </row>
    <row r="21">
      <c r="A21" s="5" t="inlineStr">
        <is>
          <t>Related Party Transaction [Line Items]</t>
        </is>
      </c>
    </row>
    <row r="22">
      <c r="A22" s="3" t="inlineStr">
        <is>
          <t>Increase in reimbursement</t>
        </is>
      </c>
      <c r="C22" s="4" t="n">
        <v>4000</v>
      </c>
    </row>
    <row r="23">
      <c r="A23" s="3" t="inlineStr">
        <is>
          <t>David H. Lesser [Member]</t>
        </is>
      </c>
    </row>
    <row r="24">
      <c r="A24" s="5" t="inlineStr">
        <is>
          <t>Related Party Transaction [Line Items]</t>
        </is>
      </c>
    </row>
    <row r="25">
      <c r="A25" s="3" t="inlineStr">
        <is>
          <t>Repayments of Related Party Debt</t>
        </is>
      </c>
      <c r="C25" s="4" t="n">
        <v>8000</v>
      </c>
      <c r="D25" s="6" t="n">
        <v>24000</v>
      </c>
    </row>
    <row r="26">
      <c r="A26" s="3" t="inlineStr">
        <is>
          <t>IntelliGen Power Systems LLC [Member]</t>
        </is>
      </c>
    </row>
    <row r="27">
      <c r="A27" s="5" t="inlineStr">
        <is>
          <t>Related Party Transaction [Line Items]</t>
        </is>
      </c>
    </row>
    <row r="28">
      <c r="A28" s="3" t="inlineStr">
        <is>
          <t>Amount paid related party for equipment supplied</t>
        </is>
      </c>
      <c r="C28" s="6" t="n">
        <v>1102500</v>
      </c>
    </row>
    <row r="29">
      <c r="A29" s="3" t="inlineStr">
        <is>
          <t>Hudson Bay Partners LP [Member] | Board Of Trustees [Member]</t>
        </is>
      </c>
    </row>
    <row r="30">
      <c r="A30" s="5" t="inlineStr">
        <is>
          <t>Related Party Transaction [Line Items]</t>
        </is>
      </c>
    </row>
    <row r="31">
      <c r="A31" s="3" t="inlineStr">
        <is>
          <t>Due to Affiliate</t>
        </is>
      </c>
      <c r="E31" s="6" t="n">
        <v>1000</v>
      </c>
    </row>
    <row r="32">
      <c r="A32" s="3" t="inlineStr">
        <is>
          <t>IntelliGen Power Systems LLC [Member]</t>
        </is>
      </c>
    </row>
    <row r="33">
      <c r="A33" s="5" t="inlineStr">
        <is>
          <t>Related Party Transaction [Line Items]</t>
        </is>
      </c>
    </row>
    <row r="34">
      <c r="A34" s="3" t="inlineStr">
        <is>
          <t>Payments to Acquire Productive Assets</t>
        </is>
      </c>
      <c r="B34" s="6" t="n">
        <v>220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May 03, 2022</t>
        </is>
      </c>
      <c r="C1" s="2" t="inlineStr">
        <is>
          <t>Feb. 11, 2022</t>
        </is>
      </c>
      <c r="D1" s="2" t="inlineStr">
        <is>
          <t>Apr. 29, 2022</t>
        </is>
      </c>
      <c r="E1" s="2" t="inlineStr">
        <is>
          <t>Mar. 31, 2022</t>
        </is>
      </c>
      <c r="F1" s="2" t="inlineStr">
        <is>
          <t>Dec. 31, 2021</t>
        </is>
      </c>
    </row>
    <row r="2">
      <c r="A2" s="5" t="inlineStr">
        <is>
          <t>Subsequent Event [Line Items]</t>
        </is>
      </c>
    </row>
    <row r="3">
      <c r="A3" s="3" t="inlineStr">
        <is>
          <t>Accrued Rent</t>
        </is>
      </c>
      <c r="E3" s="6" t="n">
        <v>155286</v>
      </c>
      <c r="F3" s="6" t="n">
        <v>37161</v>
      </c>
    </row>
    <row r="4">
      <c r="A4" s="3" t="inlineStr">
        <is>
          <t>Series A Cumulative Redeemable Perpetual Preferred Stock [Member]</t>
        </is>
      </c>
    </row>
    <row r="5">
      <c r="A5" s="5" t="inlineStr">
        <is>
          <t>Subsequent Event [Line Items]</t>
        </is>
      </c>
    </row>
    <row r="6">
      <c r="A6" s="3" t="inlineStr">
        <is>
          <t>Dividends Payable, Amount Per Share</t>
        </is>
      </c>
      <c r="E6" s="9" t="n">
        <v>0.484375</v>
      </c>
    </row>
    <row r="7">
      <c r="A7" s="3" t="inlineStr">
        <is>
          <t>Subsequent Event [Member] | Series A Cumulative Redeemable Perpetual Preferred Stock [Member]</t>
        </is>
      </c>
    </row>
    <row r="8">
      <c r="A8" s="5" t="inlineStr">
        <is>
          <t>Subsequent Event [Line Items]</t>
        </is>
      </c>
    </row>
    <row r="9">
      <c r="A9" s="3" t="inlineStr">
        <is>
          <t>Dividends Payable, Amount Per Share</t>
        </is>
      </c>
      <c r="B9" s="9" t="n">
        <v>0.484375</v>
      </c>
    </row>
    <row r="10">
      <c r="A10" s="3" t="inlineStr">
        <is>
          <t>Preferred Stock, Dividend Rate, Percentage</t>
        </is>
      </c>
      <c r="B10" s="3" t="inlineStr">
        <is>
          <t>7.75%</t>
        </is>
      </c>
    </row>
    <row r="11">
      <c r="A11" s="3" t="inlineStr">
        <is>
          <t>Dividends Payable, Date to be Paid</t>
        </is>
      </c>
      <c r="B11" s="3" t="inlineStr">
        <is>
          <t>Jun. 15,
		2022</t>
        </is>
      </c>
    </row>
    <row r="12">
      <c r="A12" s="3" t="inlineStr">
        <is>
          <t>Dividends Payable, Date of Record</t>
        </is>
      </c>
      <c r="B12" s="3" t="inlineStr">
        <is>
          <t>May 15,
		2022</t>
        </is>
      </c>
    </row>
    <row r="13">
      <c r="A13" s="3" t="inlineStr">
        <is>
          <t>PW Can Re Cloud Nine LLC [Member]</t>
        </is>
      </c>
    </row>
    <row r="14">
      <c r="A14" s="5" t="inlineStr">
        <is>
          <t>Subsequent Event [Line Items]</t>
        </is>
      </c>
    </row>
    <row r="15">
      <c r="A15" s="3" t="inlineStr">
        <is>
          <t>Cash Deposits</t>
        </is>
      </c>
      <c r="C15" s="6" t="n">
        <v>25000</v>
      </c>
    </row>
    <row r="16">
      <c r="A16" s="3" t="inlineStr">
        <is>
          <t>PW Can Re Cloud Nine LLC [Member] | Subsequent Event [Member]</t>
        </is>
      </c>
    </row>
    <row r="17">
      <c r="A17" s="5" t="inlineStr">
        <is>
          <t>Subsequent Event [Line Items]</t>
        </is>
      </c>
    </row>
    <row r="18">
      <c r="A18" s="3" t="inlineStr">
        <is>
          <t>Accrued Rent</t>
        </is>
      </c>
      <c r="D18" s="6" t="n">
        <v>582926</v>
      </c>
    </row>
    <row r="19">
      <c r="A19" s="3" t="inlineStr">
        <is>
          <t>Accrued Rent, Current</t>
        </is>
      </c>
      <c r="D19" s="6" t="n">
        <v>832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5" t="inlineStr">
        <is>
          <t>REVENUE</t>
        </is>
      </c>
    </row>
    <row r="4">
      <c r="A4" s="3" t="inlineStr">
        <is>
          <t>Lease income from direct financing lease – railroad</t>
        </is>
      </c>
      <c r="B4" s="6" t="n">
        <v>228750</v>
      </c>
      <c r="C4" s="6" t="n">
        <v>228750</v>
      </c>
    </row>
    <row r="5">
      <c r="A5" s="3" t="inlineStr">
        <is>
          <t>Rental income</t>
        </is>
      </c>
      <c r="B5" s="4" t="n">
        <v>1418735</v>
      </c>
      <c r="C5" s="4" t="n">
        <v>1591931</v>
      </c>
    </row>
    <row r="6">
      <c r="A6" s="3" t="inlineStr">
        <is>
          <t>Rental income - related parties</t>
        </is>
      </c>
      <c r="B6" s="4" t="n">
        <v>338016</v>
      </c>
      <c r="C6" s="3" t="inlineStr">
        <is>
          <t xml:space="preserve"> </t>
        </is>
      </c>
    </row>
    <row r="7">
      <c r="A7" s="3" t="inlineStr">
        <is>
          <t>Other income</t>
        </is>
      </c>
      <c r="B7" s="4" t="n">
        <v>15</v>
      </c>
      <c r="C7" s="4" t="n">
        <v>246</v>
      </c>
    </row>
    <row r="8">
      <c r="A8" s="3" t="inlineStr">
        <is>
          <t>TOTAL REVENUE</t>
        </is>
      </c>
      <c r="B8" s="4" t="n">
        <v>1985516</v>
      </c>
      <c r="C8" s="4" t="n">
        <v>1820927</v>
      </c>
    </row>
    <row r="9">
      <c r="A9" s="5" t="inlineStr">
        <is>
          <t>EXPENSES</t>
        </is>
      </c>
    </row>
    <row r="10">
      <c r="A10" s="3" t="inlineStr">
        <is>
          <t>Amortization of intangible assets</t>
        </is>
      </c>
      <c r="B10" s="4" t="n">
        <v>104172</v>
      </c>
      <c r="C10" s="4" t="n">
        <v>59285</v>
      </c>
    </row>
    <row r="11">
      <c r="A11" s="3" t="inlineStr">
        <is>
          <t>General and administrative</t>
        </is>
      </c>
      <c r="B11" s="4" t="n">
        <v>291283</v>
      </c>
      <c r="C11" s="4" t="n">
        <v>163528</v>
      </c>
    </row>
    <row r="12">
      <c r="A12" s="3" t="inlineStr">
        <is>
          <t>Property taxes</t>
        </is>
      </c>
      <c r="B12" s="4" t="n">
        <v>6289</v>
      </c>
      <c r="C12" s="4" t="n">
        <v>6307</v>
      </c>
    </row>
    <row r="13">
      <c r="A13" s="3" t="inlineStr">
        <is>
          <t>Depreciation expense</t>
        </is>
      </c>
      <c r="B13" s="4" t="n">
        <v>288537</v>
      </c>
      <c r="C13" s="4" t="n">
        <v>196051</v>
      </c>
    </row>
    <row r="14">
      <c r="A14" s="3" t="inlineStr">
        <is>
          <t>Interest expense</t>
        </is>
      </c>
      <c r="B14" s="4" t="n">
        <v>297355</v>
      </c>
      <c r="C14" s="4" t="n">
        <v>287628</v>
      </c>
    </row>
    <row r="15">
      <c r="A15" s="3" t="inlineStr">
        <is>
          <t>TOTAL EXPENSES</t>
        </is>
      </c>
      <c r="B15" s="4" t="n">
        <v>987636</v>
      </c>
      <c r="C15" s="4" t="n">
        <v>712799</v>
      </c>
    </row>
    <row r="16">
      <c r="A16" s="3" t="inlineStr">
        <is>
          <t>NET INCOME</t>
        </is>
      </c>
      <c r="B16" s="4" t="n">
        <v>997880</v>
      </c>
      <c r="C16" s="4" t="n">
        <v>1108128</v>
      </c>
    </row>
    <row r="17">
      <c r="A17" s="3" t="inlineStr">
        <is>
          <t>Preferred Stock Dividends</t>
        </is>
      </c>
      <c r="B17" s="4" t="n">
        <v>-163207</v>
      </c>
      <c r="C17" s="4" t="n">
        <v>-163210</v>
      </c>
    </row>
    <row r="18">
      <c r="A18" s="3" t="inlineStr">
        <is>
          <t>NET INCOME ATTRIBUTABLE TO COMMON SHAREHOLDERS</t>
        </is>
      </c>
      <c r="B18" s="6" t="n">
        <v>834673</v>
      </c>
      <c r="C18" s="6" t="n">
        <v>944918</v>
      </c>
    </row>
    <row r="19">
      <c r="A19" s="5" t="inlineStr">
        <is>
          <t>Income Per Common Share:</t>
        </is>
      </c>
    </row>
    <row r="20">
      <c r="A20" s="3" t="inlineStr">
        <is>
          <t>Basic</t>
        </is>
      </c>
      <c r="B20" s="8" t="n">
        <v>0.25</v>
      </c>
      <c r="C20" s="8" t="n">
        <v>0.34</v>
      </c>
    </row>
    <row r="21">
      <c r="A21" s="3" t="inlineStr">
        <is>
          <t>Diluted</t>
        </is>
      </c>
      <c r="B21" s="8" t="n">
        <v>0.25</v>
      </c>
      <c r="C21" s="8" t="n">
        <v>0.33</v>
      </c>
    </row>
    <row r="22">
      <c r="A22" s="5" t="inlineStr">
        <is>
          <t>Weighted Average Number of Shares Outstanding:</t>
        </is>
      </c>
    </row>
    <row r="23">
      <c r="A23" s="3" t="inlineStr">
        <is>
          <t>Basic</t>
        </is>
      </c>
      <c r="B23" s="4" t="n">
        <v>3367531</v>
      </c>
      <c r="C23" s="4" t="n">
        <v>2755502</v>
      </c>
    </row>
    <row r="24">
      <c r="A24" s="3" t="inlineStr">
        <is>
          <t>Diluted</t>
        </is>
      </c>
      <c r="B24" s="4" t="n">
        <v>3367531</v>
      </c>
      <c r="C24" s="4" t="n">
        <v>2839474</v>
      </c>
    </row>
    <row r="25">
      <c r="A25" s="3" t="inlineStr">
        <is>
          <t>Cash dividend per Series A Preferred Share</t>
        </is>
      </c>
      <c r="B25" s="8" t="n">
        <v>0.48</v>
      </c>
      <c r="C25" s="8" t="n">
        <v>0.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0</t>
        </is>
      </c>
      <c r="B2" s="6" t="n">
        <v>1916</v>
      </c>
      <c r="C2" s="6" t="n">
        <v>12077054</v>
      </c>
      <c r="D2" s="6" t="n">
        <v>-360962</v>
      </c>
      <c r="E2" s="6" t="n">
        <v>11718008</v>
      </c>
    </row>
    <row r="3">
      <c r="A3" s="3" t="inlineStr">
        <is>
          <t>Beginning balance, shares at Dec. 31, 2020</t>
        </is>
      </c>
      <c r="B3" s="4" t="n">
        <v>1916139</v>
      </c>
    </row>
    <row r="4">
      <c r="A4" s="3" t="inlineStr">
        <is>
          <t>Net Income</t>
        </is>
      </c>
      <c r="B4" s="3" t="inlineStr">
        <is>
          <t xml:space="preserve"> </t>
        </is>
      </c>
      <c r="C4" s="3" t="inlineStr">
        <is>
          <t xml:space="preserve"> </t>
        </is>
      </c>
      <c r="D4" s="4" t="n">
        <v>1108128</v>
      </c>
      <c r="E4" s="4" t="n">
        <v>1108128</v>
      </c>
    </row>
    <row r="5">
      <c r="A5" s="3" t="inlineStr">
        <is>
          <t>Cash Dividends on Preferred Stock</t>
        </is>
      </c>
      <c r="B5" s="3" t="inlineStr">
        <is>
          <t xml:space="preserve"> </t>
        </is>
      </c>
      <c r="C5" s="3" t="inlineStr">
        <is>
          <t xml:space="preserve"> </t>
        </is>
      </c>
      <c r="D5" s="4" t="n">
        <v>-163210</v>
      </c>
      <c r="E5" s="4" t="n">
        <v>-163210</v>
      </c>
    </row>
    <row r="6">
      <c r="A6" s="3" t="inlineStr">
        <is>
          <t>Issuance of Common Shares for Cash</t>
        </is>
      </c>
      <c r="B6" s="6" t="n">
        <v>1383</v>
      </c>
      <c r="C6" s="4" t="n">
        <v>36596672</v>
      </c>
      <c r="D6" s="3" t="inlineStr">
        <is>
          <t xml:space="preserve"> </t>
        </is>
      </c>
      <c r="E6" s="4" t="n">
        <v>36598055</v>
      </c>
    </row>
    <row r="7">
      <c r="A7" s="3" t="inlineStr">
        <is>
          <t>Issuance of Common Shares for Cash, shares</t>
        </is>
      </c>
      <c r="B7" s="4" t="n">
        <v>1383394</v>
      </c>
    </row>
    <row r="8">
      <c r="A8" s="3" t="inlineStr">
        <is>
          <t>Stock-Based Compensation</t>
        </is>
      </c>
      <c r="B8" s="3" t="inlineStr">
        <is>
          <t xml:space="preserve"> </t>
        </is>
      </c>
      <c r="C8" s="4" t="n">
        <v>66158</v>
      </c>
      <c r="D8" s="3" t="inlineStr">
        <is>
          <t xml:space="preserve"> </t>
        </is>
      </c>
      <c r="E8" s="4" t="n">
        <v>66158</v>
      </c>
    </row>
    <row r="9">
      <c r="A9" s="3" t="inlineStr">
        <is>
          <t>Ending balance, value at Mar. 31, 2021</t>
        </is>
      </c>
      <c r="B9" s="6" t="n">
        <v>3299</v>
      </c>
      <c r="C9" s="4" t="n">
        <v>48739884</v>
      </c>
      <c r="D9" s="4" t="n">
        <v>583956</v>
      </c>
      <c r="E9" s="4" t="n">
        <v>49327139</v>
      </c>
    </row>
    <row r="10">
      <c r="A10" s="3" t="inlineStr">
        <is>
          <t>Ending balance, shares at Mar. 31, 2021</t>
        </is>
      </c>
      <c r="B10" s="4" t="n">
        <v>3299533</v>
      </c>
    </row>
    <row r="11">
      <c r="A11" s="3" t="inlineStr">
        <is>
          <t>Beginning balance, value at Dec. 31, 2021</t>
        </is>
      </c>
      <c r="B11" s="6" t="n">
        <v>3367</v>
      </c>
      <c r="C11" s="4" t="n">
        <v>45687074</v>
      </c>
      <c r="D11" s="4" t="n">
        <v>4130694</v>
      </c>
      <c r="E11" s="4" t="n">
        <v>49821135</v>
      </c>
    </row>
    <row r="12">
      <c r="A12" s="3" t="inlineStr">
        <is>
          <t>Beginning balance, shares at Dec. 31, 2021</t>
        </is>
      </c>
      <c r="B12" s="4" t="n">
        <v>3367561</v>
      </c>
    </row>
    <row r="13">
      <c r="A13" s="3" t="inlineStr">
        <is>
          <t>Net Income</t>
        </is>
      </c>
      <c r="B13" s="3" t="inlineStr">
        <is>
          <t xml:space="preserve"> </t>
        </is>
      </c>
      <c r="C13" s="3" t="inlineStr">
        <is>
          <t xml:space="preserve"> </t>
        </is>
      </c>
      <c r="D13" s="4" t="n">
        <v>997880</v>
      </c>
      <c r="E13" s="4" t="n">
        <v>997880</v>
      </c>
    </row>
    <row r="14">
      <c r="A14" s="3" t="inlineStr">
        <is>
          <t>Cash Dividends on Preferred Stock</t>
        </is>
      </c>
      <c r="B14" s="3" t="inlineStr">
        <is>
          <t xml:space="preserve"> </t>
        </is>
      </c>
      <c r="C14" s="3" t="inlineStr">
        <is>
          <t xml:space="preserve"> </t>
        </is>
      </c>
      <c r="D14" s="4" t="n">
        <v>-163207</v>
      </c>
      <c r="E14" s="4" t="n">
        <v>-163207</v>
      </c>
    </row>
    <row r="15">
      <c r="A15" s="3" t="inlineStr">
        <is>
          <t>Stock-Based Compensation</t>
        </is>
      </c>
      <c r="B15" s="3" t="inlineStr">
        <is>
          <t xml:space="preserve"> </t>
        </is>
      </c>
      <c r="C15" s="4" t="n">
        <v>109100</v>
      </c>
      <c r="D15" s="3" t="inlineStr">
        <is>
          <t xml:space="preserve"> </t>
        </is>
      </c>
      <c r="E15" s="4" t="n">
        <v>109100</v>
      </c>
    </row>
    <row r="16">
      <c r="A16" s="3" t="inlineStr">
        <is>
          <t>Stock-Based Compensation,shares</t>
        </is>
      </c>
      <c r="B16" s="4" t="n">
        <v>-300</v>
      </c>
    </row>
    <row r="17">
      <c r="A17" s="3" t="inlineStr">
        <is>
          <t>Ending balance, value at Mar. 31, 2022</t>
        </is>
      </c>
      <c r="B17" s="6" t="n">
        <v>3367</v>
      </c>
      <c r="C17" s="6" t="n">
        <v>45796174</v>
      </c>
      <c r="D17" s="6" t="n">
        <v>4965367</v>
      </c>
      <c r="E17" s="6" t="n">
        <v>50764908</v>
      </c>
    </row>
    <row r="18">
      <c r="A18" s="3" t="inlineStr">
        <is>
          <t>Ending balance, shares at Mar. 31, 2022</t>
        </is>
      </c>
      <c r="B18" s="4" t="n">
        <v>33672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5" t="inlineStr">
        <is>
          <t>Operating activities</t>
        </is>
      </c>
    </row>
    <row r="4">
      <c r="A4" s="3" t="inlineStr">
        <is>
          <t>Net income</t>
        </is>
      </c>
      <c r="B4" s="6" t="n">
        <v>997880</v>
      </c>
      <c r="C4" s="6" t="n">
        <v>1108128</v>
      </c>
    </row>
    <row r="5">
      <c r="A5" s="5" t="inlineStr">
        <is>
          <t>Adjustments to reconcile net income to net cash provided by operating activities:</t>
        </is>
      </c>
    </row>
    <row r="6">
      <c r="A6" s="3" t="inlineStr">
        <is>
          <t>Amortization of intangible lease asset</t>
        </is>
      </c>
      <c r="B6" s="4" t="n">
        <v>104172</v>
      </c>
      <c r="C6" s="4" t="n">
        <v>59285</v>
      </c>
    </row>
    <row r="7">
      <c r="A7" s="3" t="inlineStr">
        <is>
          <t>Amortization of debt costs</t>
        </is>
      </c>
      <c r="B7" s="4" t="n">
        <v>21976</v>
      </c>
      <c r="C7" s="4" t="n">
        <v>8527</v>
      </c>
    </row>
    <row r="8">
      <c r="A8" s="3" t="inlineStr">
        <is>
          <t>Amortization of below market lease</t>
        </is>
      </c>
      <c r="B8" s="4" t="n">
        <v>-9925</v>
      </c>
      <c r="C8" s="3" t="inlineStr">
        <is>
          <t xml:space="preserve"> </t>
        </is>
      </c>
    </row>
    <row r="9">
      <c r="A9" s="3" t="inlineStr">
        <is>
          <t>Stock-based compensation</t>
        </is>
      </c>
      <c r="B9" s="4" t="n">
        <v>109100</v>
      </c>
      <c r="C9" s="4" t="n">
        <v>66158</v>
      </c>
    </row>
    <row r="10">
      <c r="A10" s="3" t="inlineStr">
        <is>
          <t>Depreciation</t>
        </is>
      </c>
      <c r="B10" s="4" t="n">
        <v>288537</v>
      </c>
      <c r="C10" s="4" t="n">
        <v>196051</v>
      </c>
    </row>
    <row r="11">
      <c r="A11" s="5" t="inlineStr">
        <is>
          <t>Changes in operating assets and liabilities</t>
        </is>
      </c>
    </row>
    <row r="12">
      <c r="A12" s="3" t="inlineStr">
        <is>
          <t>Accounts receivable</t>
        </is>
      </c>
      <c r="B12" s="4" t="n">
        <v>-238900</v>
      </c>
      <c r="C12" s="3" t="inlineStr">
        <is>
          <t xml:space="preserve"> </t>
        </is>
      </c>
    </row>
    <row r="13">
      <c r="A13" s="3" t="inlineStr">
        <is>
          <t>Deferred rent receivable</t>
        </is>
      </c>
      <c r="B13" s="4" t="n">
        <v>565335</v>
      </c>
      <c r="C13" s="4" t="n">
        <v>-506710</v>
      </c>
    </row>
    <row r="14">
      <c r="A14" s="3" t="inlineStr">
        <is>
          <t>Deferred rent liability</t>
        </is>
      </c>
      <c r="B14" s="4" t="n">
        <v>415473</v>
      </c>
      <c r="C14" s="4" t="n">
        <v>110785</v>
      </c>
    </row>
    <row r="15">
      <c r="A15" s="3" t="inlineStr">
        <is>
          <t>Prepaid expenses and deposits</t>
        </is>
      </c>
      <c r="B15" s="4" t="n">
        <v>445401</v>
      </c>
      <c r="C15" s="4" t="n">
        <v>24831</v>
      </c>
    </row>
    <row r="16">
      <c r="A16" s="3" t="inlineStr">
        <is>
          <t>Other assets</t>
        </is>
      </c>
      <c r="B16" s="4" t="n">
        <v>50000</v>
      </c>
      <c r="C16" s="3" t="inlineStr">
        <is>
          <t xml:space="preserve"> </t>
        </is>
      </c>
    </row>
    <row r="17">
      <c r="A17" s="3" t="inlineStr">
        <is>
          <t>Accounts payable</t>
        </is>
      </c>
      <c r="B17" s="4" t="n">
        <v>422272</v>
      </c>
      <c r="C17" s="4" t="n">
        <v>-9048</v>
      </c>
    </row>
    <row r="18">
      <c r="A18" s="3" t="inlineStr">
        <is>
          <t>Tenant security deposits</t>
        </is>
      </c>
      <c r="B18" s="4" t="n">
        <v>-192000</v>
      </c>
      <c r="C18" s="4" t="n">
        <v>100001</v>
      </c>
    </row>
    <row r="19">
      <c r="A19" s="3" t="inlineStr">
        <is>
          <t>Accrued interest</t>
        </is>
      </c>
      <c r="B19" s="4" t="n">
        <v>500</v>
      </c>
      <c r="C19" s="4" t="n">
        <v>-3111</v>
      </c>
    </row>
    <row r="20">
      <c r="A20" s="3" t="inlineStr">
        <is>
          <t>Prepaid rent</t>
        </is>
      </c>
      <c r="B20" s="4" t="n">
        <v>118125</v>
      </c>
      <c r="C20" s="4" t="n">
        <v>49955</v>
      </c>
    </row>
    <row r="21">
      <c r="A21" s="3" t="inlineStr">
        <is>
          <t>Net cash provided by operating activities</t>
        </is>
      </c>
      <c r="B21" s="4" t="n">
        <v>3097946</v>
      </c>
      <c r="C21" s="4" t="n">
        <v>1204852</v>
      </c>
    </row>
    <row r="22">
      <c r="A22" s="5" t="inlineStr">
        <is>
          <t>Investing activities</t>
        </is>
      </c>
    </row>
    <row r="23">
      <c r="A23" s="3" t="inlineStr">
        <is>
          <t>Cash paid for land, greenhouse cultivation and processing facilities</t>
        </is>
      </c>
      <c r="B23" s="4" t="n">
        <v>-9537358</v>
      </c>
      <c r="C23" s="4" t="n">
        <v>-4752241</v>
      </c>
    </row>
    <row r="24">
      <c r="A24" s="3" t="inlineStr">
        <is>
          <t>Cash paid for greenhouse cultivation and processing facilities - construction in progress</t>
        </is>
      </c>
      <c r="B24" s="4" t="n">
        <v>-6013866</v>
      </c>
      <c r="C24" s="4" t="n">
        <v>-1352516</v>
      </c>
    </row>
    <row r="25">
      <c r="A25" s="3" t="inlineStr">
        <is>
          <t>Net cash used in investing activities</t>
        </is>
      </c>
      <c r="B25" s="4" t="n">
        <v>-15551224</v>
      </c>
      <c r="C25" s="4" t="n">
        <v>-6104757</v>
      </c>
    </row>
    <row r="26">
      <c r="A26" s="5" t="inlineStr">
        <is>
          <t>Financing Activities</t>
        </is>
      </c>
    </row>
    <row r="27">
      <c r="A27" s="3" t="inlineStr">
        <is>
          <t>Net proceeds from issuance of common stock for cash</t>
        </is>
      </c>
      <c r="B27" s="3" t="inlineStr">
        <is>
          <t xml:space="preserve"> </t>
        </is>
      </c>
      <c r="C27" s="4" t="n">
        <v>36598055</v>
      </c>
    </row>
    <row r="28">
      <c r="A28" s="3" t="inlineStr">
        <is>
          <t>Payment of debt issuance costs</t>
        </is>
      </c>
      <c r="B28" s="4" t="n">
        <v>-43958</v>
      </c>
      <c r="C28" s="3" t="inlineStr">
        <is>
          <t xml:space="preserve"> </t>
        </is>
      </c>
    </row>
    <row r="29">
      <c r="A29" s="3" t="inlineStr">
        <is>
          <t>Proceeds from long-term debt</t>
        </is>
      </c>
      <c r="B29" s="4" t="n">
        <v>11500000</v>
      </c>
      <c r="C29" s="3" t="inlineStr">
        <is>
          <t xml:space="preserve"> </t>
        </is>
      </c>
    </row>
    <row r="30">
      <c r="A30" s="3" t="inlineStr">
        <is>
          <t>Principal payment on long-term debt</t>
        </is>
      </c>
      <c r="B30" s="4" t="n">
        <v>-71969</v>
      </c>
      <c r="C30" s="4" t="n">
        <v>-65444</v>
      </c>
    </row>
    <row r="31">
      <c r="A31" s="3" t="inlineStr">
        <is>
          <t>Cash dividends paid on preferred stock</t>
        </is>
      </c>
      <c r="B31" s="4" t="n">
        <v>-163207</v>
      </c>
      <c r="C31" s="4" t="n">
        <v>-163210</v>
      </c>
    </row>
    <row r="32">
      <c r="A32" s="3" t="inlineStr">
        <is>
          <t>Net cash provided by financing activities</t>
        </is>
      </c>
      <c r="B32" s="4" t="n">
        <v>11220866</v>
      </c>
      <c r="C32" s="4" t="n">
        <v>36369401</v>
      </c>
    </row>
    <row r="33">
      <c r="A33" s="3" t="inlineStr">
        <is>
          <t>Net decrease in cash and cash equivalents</t>
        </is>
      </c>
      <c r="B33" s="4" t="n">
        <v>-1232412</v>
      </c>
      <c r="C33" s="4" t="n">
        <v>31469496</v>
      </c>
    </row>
    <row r="34">
      <c r="A34" s="3" t="inlineStr">
        <is>
          <t>Cash and cash equivalents, beginning of period</t>
        </is>
      </c>
      <c r="B34" s="4" t="n">
        <v>3171301</v>
      </c>
      <c r="C34" s="4" t="n">
        <v>5601826</v>
      </c>
    </row>
    <row r="35">
      <c r="A35" s="3" t="inlineStr">
        <is>
          <t>Cash and cash equivalents, end of period</t>
        </is>
      </c>
      <c r="B35" s="4" t="n">
        <v>1938889</v>
      </c>
      <c r="C35" s="4" t="n">
        <v>37071322</v>
      </c>
    </row>
    <row r="36">
      <c r="A36" s="5" t="inlineStr">
        <is>
          <t>Supplemental disclosure of cash flow information:</t>
        </is>
      </c>
    </row>
    <row r="37">
      <c r="A37" s="3" t="inlineStr">
        <is>
          <t>Interest paid</t>
        </is>
      </c>
      <c r="B37" s="4" t="n">
        <v>275879</v>
      </c>
      <c r="C37" s="4" t="n">
        <v>282212</v>
      </c>
    </row>
    <row r="38">
      <c r="A38" s="3" t="inlineStr">
        <is>
          <t>Preferred stock issuance for purchase of greenhouse cultivation and processing facility</t>
        </is>
      </c>
      <c r="B38" s="3" t="inlineStr">
        <is>
          <t xml:space="preserve"> </t>
        </is>
      </c>
      <c r="C38" s="6" t="n">
        <v>4997803</v>
      </c>
    </row>
    <row r="39">
      <c r="A39" s="3" t="inlineStr">
        <is>
          <t>Reclass of deferred debt issuance costs to liability upon loan draw</t>
        </is>
      </c>
      <c r="B39" s="6" t="n">
        <v>1757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2</t>
        </is>
      </c>
    </row>
    <row r="3">
      <c r="A3" s="5" t="inlineStr">
        <is>
          <t>Organization, Consolidation and Presentation of Financial Statements [Abstract]</t>
        </is>
      </c>
    </row>
    <row r="4">
      <c r="A4" s="3" t="inlineStr">
        <is>
          <t>GENERAL INFORMATION</t>
        </is>
      </c>
      <c r="B4" s="3" t="inlineStr">
        <is>
          <t xml:space="preserve">GENERAL INFORM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Trust, as
defined below, these unaudited consolidated financial statements include all adjustments necessary to present fairly the information
set forth herein. All such adjustments are of a normal recurring nature. Results for interim periods are not necessarily indicative of
results to be expected for a full year. These
unaudited consolidated financial statements should be read in conjunction with our audited consolidated financial statements and notes
included in our latest Annual Report on Form 10-K filed with the SEC on March 31, 2022. Power
REIT (the “Registrant” or the “Trust”, and together with its consolidated subsidiaries, “we”, “us”,
or “Power REIT”, unless the context requires otherwise) is a Maryland-domiciled, internally-managed real estate investment
trust (a “REIT”) that owns a portfolio of real estate assets related to transportation, energy infrastructure and Controlled
Environment Agriculture (“CEA”) in the United States. Power
REIT was formed as part of a reorganization and reverse triangular merger of P&amp;WV that closed on December 2, 2011. P&amp;WV survived
the reorganization as a wholly-owned subsidiary of the Registrant. The
Trust is structured as a holding company and owns its assets through twenty-five direct and indirect wholly-owned, special purpose subsidiaries
that have been formed in order to hold real estate assets, obtain financing and generate lease revenue. As of March 31, 2022, the Trust’s
assets consisted of approximately 112 miles of railroad infrastructure and related real estate which is owned by its subsidiary Pittsburgh
&amp; West Virginia Railroad (“P&amp;WV”), approximately 601 acres of fee simple land leased to a number of utility scale
solar power generating projects with an aggregate generating capacity of approximately 108 Megawatts (“MW”) and approximately
263 acres of land with approximately 2,211,000 square feet of existing or under construction greenhouses On
March 31, 2022, Power REIT acquired a 1,121,513 During
the three months ended March 31, 2022, the Trust paid quarterly dividends of approximately $ 163,000 0.484375 7.75 The
Trust has elected to be treated for tax purposes as a REIT, which means that it is exempt from U.S. federal income tax if a sufficient
portion of its annual income is distributed to its shareholders, and if certain other requirements are met. In order for the Trust to
maintain its REIT qualification, at least 90 22.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 xml:space="preserve">2
– SUMMARY OF SIGNIFICANT ACCOUNTING POLICIES Basis
of Presentation These
unaudited consolidated financial statements have been prepared in accordance with accounting principles generally accepted in the United
States (“GAAP”). Principles
of Consolidation The
accompanying consolidated financial statements include Power REIT and its wholly-owned subsidiaries. All intercompany balances have been
eliminated in consolidation. Income
per Common Share Basic
net income per common share is computed by dividing net income available to common stockholders by the weighted average number of common
shares outstanding. Diluted net income per common share is computed similar to basic net income per common share except that the denominator
is increased to include the number of additional common shares that would have been outstanding if the potential common shares had been
issued and if the additional common shares were dilutive. The dilutive effect of the Trust’s options is computed using the treasury
stock method. The
following table sets forth the computation of basic and diluted Income per Share: SCHEDULE
OF COMPUTATION OF BASIC AND DILUTED INCOME PER COMMON SHARE
2022 2021
Three
Months Ended
March
31,
2022 2021
Numerator:
Net
Income $ 997,880 $ 1,108,128
Preferred
Stock Dividends (163,207 ) (163,210 )
Numerator
for basic and diluted EPS - income available to common Shareholders $ 834,673 $ 944,918
Denominator:
Denominator for basic
EPS - Weighted average shares 3,367,531 2,755,502
Dilutive
effect of options - 83,972
Denominator
for diluted EPS - Adjusted weighted average shares 3,367,531 2,839,474
Basic income per
common share $ 0.25 $ 0.34
Diluted income per
common share $ 0.25 $ 0.33 Real
Estate Assets and Depreciation of Investment in Real Estate The
Trust expects that most of its transactions will be accounted for as asset acquisitions. In an asset acquisition, the Trust is required
to capitalize closing costs and allocates the purchase price on a relative fair value basis. For the three months ended March 31, 2022,
and 2021, all acquisitions were considered asset acquisitions. In making estimates of relative fair values for purposes of allocating
purchase price, the Trust utilizes a number of sources, including independent appraisals that may be obtained in connection with the
acquisition or financing of the respective property, its own analysis of recently acquired and existing comparable properties in our
portfolio and other market data. The Trust also considers information obtained about each property as a result of its pre-acquisition
due diligence, marketing and leasing activities in estimating the relative fair value of the tangible acquired. The Trust allocates the
purchase price of acquired real estate to various components as follows:
● Land
– Based on actual purchase if acquired as raw land. When property is acquired with improvements, the land price is established
based on market comparables and market research to establish a value with the balance allocated to improvements for the land.
● Improvements
– When a property is acquired with improvements, the land price is established based on market comparables and market research
to establish a value with the balance allocated to improvements for the land. The Trust also evaluate the improvements in terms of
replacement cost and condition to confirm that the valuation assigned to improvements is reasonable. Depreciation is calculated on
a straight-line method over the useful life of the improvements.
● Lease
Intangibles – The Trust recognizes lease intangibles when there’s an existing
lease assumed with the property acquisition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 Construction
in Progress (CIP) - The Trust classifies greenhouses or buildings under development and/or expansion as construction-in-progress
until construction has been completed and certificates of occupancy permits have been obtained upon which the asset is then classified
as an Improvement. The value of CIP is based on actual costs incurred. Depreciation Depreciation
is computed using the straight-line method over the estimated useful lives of 20 39 37 288,500 196,100 Covid
– 19 Impact We
are monitoring Covid-19 closely. Our operations have been affected by the COVID-19 outbreak due to manufacturing and supply chain disruptions
for materials which also may be experiencing delays related to transportation of such materials which is impacting construction timeframes.
The ultimate severity of the outbreak and its impact on the economic environment is uncertain at this time. Revenue
Recognition The
Railroad Lease is treated as a direct financing lease. As such, income to P&amp;WV under the Railroad Lease is recognized when received. Lease
revenue from solar land and CEA properties are accounted for as operating leases. Any such leases with rent escalation provisions are
recorded on a straight-line basis when the amount of escalation in lease payments is known at the time Power REIT enters into the lease
agreement, or known at the time Power REIT assumes an existing lease agreement as part of an acquisition (e.g., an annual fixed percentage
escalation) over the initial lease term, subject to a collectability assessment, with the difference between the contractual rent receipts
and the straight-line amounts recorded as “deferred rent receivable” or “deferred rent liability”. Collectability
is assessed at quarter-end for each tenant receivable using various criteria including past collection issues, the current economic and
business environment affecting the tenant and guarantees. If collectability of the contractual rent stream is not deemed probable, revenue
will only be recognized upon receipt of cash from the tenant. During the three months ended March 31, 2022 and 2021, the Trust wrote
off approximately $ 218,000
and $ 0 ,
respectively in straight-line rent receivable against rental income based on its current assessment of collecting all remaining
contractual rent on two CEA leases. Expenses for which tenants are contractually obligated to pay, such as maintenance, property taxes
and insurance expenses are not reflected in the Trust’s consolidated financial statements. Lease
revenue from land that is subject to an operating lease without rent escalation provisions is recorded on a straight-line basis. Intangibles A
portion of the acquisition price of the assets acquired by PW Tulare Solar, LLC (“PWTS”) have been allocated on the Trust’s
consolidated balance sheets between Land and Intangibles’ fair values at the date of acquisition. The total amount of in-place
lease intangible assets established was approximately $ 237,000 24.6 2,400 A
portion of the acquisition price of the assets acquired by PW Regulus Solar, LLC (“PWRS”) have been allocated on The Trust’s
consolidated balance sheets between Land and Intangibles’ fair values at the date of acquisition. The total amount of in-place
lease intangible assets established was approximately $ 4,714,000 20.7 56,900 A
portion of the acquisition price of the assets acquired by PW CA Canndescent, LLC (“PW Canndescent”) have been allocated
on The Trust’s consolidated balance sheets between Land, Improvements and Intangibles’ fair values at the date of acquisition.
The amount of in-place lease intangible assets established was approximately $ 808,000 4.5 44,900 0 179,000 4.5 9,900 0 Intangible
assets are evaluated whenever events or circumstances indicate the carrying value of these assets may not be recoverable. There were
no The
following table provides a summary of the Intangible Assets and Liabilities: SCHEDULE OF INTANGIBLE ASSETS
For
the Three Months Ended March 31, 2022
Accumulated Accumulated
Amortization
/ Addition to Revenue Amortization
/ Addition to Revenue Net Book
Cost Through
12/31/21 1/1/22
- 3/31/22 Value
Asset
Intangibles - PWTS $ 237,471 $ 81,695 $ 2,413 $ 153,363
Asset
Intangibles - PWRS $ 4,713,548 $ 1,754,151 $ 56,872 $ 2,902,525
Asset
Intangibles - Canndescent $ 807,976 $ 162,593 $ 44,887 $ 600,496
Asset
Intangibles Total $ 5,758,995 $ 1,998,439 $ 104,172 $ 3,656,384
Liability
Intangible - Canndescent $ (178,651 ) $ (35,951 ) $ (9,925 ) $ (132,775 ) The
following table provides a summary of the current estimate of future amortization of Intangible Assets for the subsequent years ended
December 31: SCHEDULE OF FUTURE AMORTIZATION OF INTANGIBLE ASSETS
2022
(9 months remaining) $ 312,518
2023 416,690
2024 416,690
2025 343,874
2026 237,141
Thereafter 1,929,471
Total $ 3,656,384 The
following table provides a summary of the current estimate of future addition to revenue for Intangible Liability for the subsequent
years ended December 31: SCHEDULE OF FUTURE ADDITION TO REVENUE FOR INTANGIBLE LIABILITIES
2022
(9 months remaining) $ 29,775
2023 39,700
2024 39,700
2025 23,600
Total $ 132,775 Net
Investment in Direct Financing Lease – Railroad P&amp;WV’s
net investment in its leased railroad property, recognizing the lessee’s perpetual renewal options, was estimated to have a current
value of $ 9,150,000 10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prepaid expense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March 31, 2022 an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5" t="inlineStr">
        <is>
          <t>Business Combination and Asset Acquisition [Abstract]</t>
        </is>
      </c>
    </row>
    <row r="4">
      <c r="A4" s="3" t="inlineStr">
        <is>
          <t>ACQUISITIONS</t>
        </is>
      </c>
      <c r="B4" s="3" t="inlineStr">
        <is>
          <t xml:space="preserve">3
– ACQUISITIONS 2022
Acquisitions On
March 31, 2022, Power REIT, through a newly formed wholly owned subsidiary, PW MillPro NE LLC, (“PW MillPro”), acquired a
1,121,513
square foot greenhouse cultivation facility (the
“MillPro Facility”) on an approximate ly 86
acre property and a separate approximately
4.88
acre property with a 21-room employee housing
building (the “Housing Facility”) for $ 9,350,000
and closing costs of approximately $ 88,000 located in O’Neill, Nebraska. As part of the
transaction, the Trust agreed to fund improvements including the replacement of Energy Curtains for $ 534,430 . The
following table summarizes the preliminary allocation of the purchase consideration for the PW MillPro properties based on
the relative fair values of the assets acquired: SCHEDULE OF FAIR VALUE OF ASSETS ACQUIRED
Greenhouse Housing Facility
Land $ 344,000 $ 19,520
Assets
subject to depreciation:
Improvements
(Greenhouses / Processing Facilities) 8,790,790 283,399
Total
Assets Acquired $ 9,134,790 $ 302,9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41:23Z</dcterms:created>
  <dcterms:modified xmlns:dcterms="http://purl.org/dc/terms/" xmlns:xsi="http://www.w3.org/2001/XMLSchema-instance" xsi:type="dcterms:W3CDTF">2022-05-09T20:41:23Z</dcterms:modified>
</cp:coreProperties>
</file>